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ort-term Borr" sheetId="11" state="visible" r:id="rId11"/>
    <sheet xmlns:r="http://schemas.openxmlformats.org/officeDocument/2006/relationships" name="Loss Per Share" sheetId="12" state="visible" r:id="rId12"/>
    <sheet xmlns:r="http://schemas.openxmlformats.org/officeDocument/2006/relationships" name="Crewmember Retirement Plan"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Accumulated Other Comprehensive" sheetId="17" state="visible" r:id="rId17"/>
    <sheet xmlns:r="http://schemas.openxmlformats.org/officeDocument/2006/relationships" name="Special Items" sheetId="18" state="visible" r:id="rId18"/>
    <sheet xmlns:r="http://schemas.openxmlformats.org/officeDocument/2006/relationships" name="Operating Segments and Geograph"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Long-term Debt, Short-term Bo_2"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Accumulated Other Comprehensi_2" sheetId="29" state="visible" r:id="rId29"/>
    <sheet xmlns:r="http://schemas.openxmlformats.org/officeDocument/2006/relationships" name="Special Items (Tables)" sheetId="30" state="visible" r:id="rId30"/>
    <sheet xmlns:r="http://schemas.openxmlformats.org/officeDocument/2006/relationships" name="Operating Segments and Geogra_2" sheetId="31" state="visible" r:id="rId31"/>
    <sheet xmlns:r="http://schemas.openxmlformats.org/officeDocument/2006/relationships" name="Revenue Recognition - Revenue R"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Current A" sheetId="35" state="visible" r:id="rId35"/>
    <sheet xmlns:r="http://schemas.openxmlformats.org/officeDocument/2006/relationships" name="Long-term Debt, Short-term Bo_3" sheetId="36" state="visible" r:id="rId36"/>
    <sheet xmlns:r="http://schemas.openxmlformats.org/officeDocument/2006/relationships" name="Long-term Debt, Short-term Bo_4" sheetId="37" state="visible" r:id="rId37"/>
    <sheet xmlns:r="http://schemas.openxmlformats.org/officeDocument/2006/relationships" name="Long-term Debt, Short-term Bo_5" sheetId="38" state="visible" r:id="rId38"/>
    <sheet xmlns:r="http://schemas.openxmlformats.org/officeDocument/2006/relationships" name="Long-term Debt, Short-term Bo_6" sheetId="39" state="visible" r:id="rId39"/>
    <sheet xmlns:r="http://schemas.openxmlformats.org/officeDocument/2006/relationships" name="Loss Per Share - Narrative (Det" sheetId="40" state="visible" r:id="rId40"/>
    <sheet xmlns:r="http://schemas.openxmlformats.org/officeDocument/2006/relationships" name="Loss Per Share - Schedule of Ba" sheetId="41" state="visible" r:id="rId41"/>
    <sheet xmlns:r="http://schemas.openxmlformats.org/officeDocument/2006/relationships" name="Crewmember Retirement Plan (Det"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 Fair Value Hierarc" sheetId="45" state="visible" r:id="rId45"/>
    <sheet xmlns:r="http://schemas.openxmlformats.org/officeDocument/2006/relationships" name="Fair Value - Held to Maturity I" sheetId="46" state="visible" r:id="rId46"/>
    <sheet xmlns:r="http://schemas.openxmlformats.org/officeDocument/2006/relationships" name="Investments - Short-Term and Lo" sheetId="47" state="visible" r:id="rId47"/>
    <sheet xmlns:r="http://schemas.openxmlformats.org/officeDocument/2006/relationships" name="Investments - Narrative (Detail" sheetId="48" state="visible" r:id="rId48"/>
    <sheet xmlns:r="http://schemas.openxmlformats.org/officeDocument/2006/relationships" name="Investments - Equity investment" sheetId="49" state="visible" r:id="rId49"/>
    <sheet xmlns:r="http://schemas.openxmlformats.org/officeDocument/2006/relationships" name="Investments - Equity Securities" sheetId="50" state="visible" r:id="rId50"/>
    <sheet xmlns:r="http://schemas.openxmlformats.org/officeDocument/2006/relationships" name="Accumulated Other Comprehensi_3" sheetId="51" state="visible" r:id="rId51"/>
    <sheet xmlns:r="http://schemas.openxmlformats.org/officeDocument/2006/relationships" name="Special Items (Details)" sheetId="52" state="visible" r:id="rId52"/>
    <sheet xmlns:r="http://schemas.openxmlformats.org/officeDocument/2006/relationships" name="Operating Segments and Geogra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49728</t>
        </is>
      </c>
    </row>
    <row r="9">
      <c r="A9" s="4" t="inlineStr">
        <is>
          <t>Entity Registrant Name</t>
        </is>
      </c>
      <c r="B9" s="4" t="inlineStr">
        <is>
          <t>JETBLUE AIRWAYS CORP</t>
        </is>
      </c>
    </row>
    <row r="10">
      <c r="A10" s="4" t="inlineStr">
        <is>
          <t>Entity Incorporation, State or Country Code</t>
        </is>
      </c>
      <c r="B10" s="4" t="inlineStr">
        <is>
          <t>DE</t>
        </is>
      </c>
    </row>
    <row r="11">
      <c r="A11" s="4" t="inlineStr">
        <is>
          <t>Entity Tax Identification Number</t>
        </is>
      </c>
      <c r="B11" s="4" t="inlineStr">
        <is>
          <t>87-0617894</t>
        </is>
      </c>
    </row>
    <row r="12">
      <c r="A12" s="4" t="inlineStr">
        <is>
          <t>Entity Address, Address Line One</t>
        </is>
      </c>
      <c r="B12" s="4" t="inlineStr">
        <is>
          <t>27-01 Queens Plaza North</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1</t>
        </is>
      </c>
    </row>
    <row r="16">
      <c r="A16" s="4" t="inlineStr">
        <is>
          <t>City Area Code</t>
        </is>
      </c>
      <c r="B16" s="4" t="inlineStr">
        <is>
          <t>718</t>
        </is>
      </c>
    </row>
    <row r="17">
      <c r="A17" s="4" t="inlineStr">
        <is>
          <t>Local Phone Number</t>
        </is>
      </c>
      <c r="B17" s="4" t="inlineStr">
        <is>
          <t>286-7900</t>
        </is>
      </c>
    </row>
    <row r="18">
      <c r="A18" s="4" t="inlineStr">
        <is>
          <t>Title of 12(b) Security</t>
        </is>
      </c>
      <c r="B18" s="4" t="inlineStr">
        <is>
          <t>Common Stock, $0.01 par value</t>
        </is>
      </c>
    </row>
    <row r="19">
      <c r="A19" s="4" t="inlineStr">
        <is>
          <t>Trading Symbol</t>
        </is>
      </c>
      <c r="B19" s="4" t="inlineStr">
        <is>
          <t>JB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54339854</v>
      </c>
    </row>
    <row r="28">
      <c r="A28" s="4" t="inlineStr">
        <is>
          <t>Entity Central Index Key</t>
        </is>
      </c>
      <c r="B28" s="4" t="inlineStr">
        <is>
          <t>0001158463</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categorizes revenue recognized from contracts with its customers by revenue source as we believe it best depicts the nature, amount, timing, and uncertainty of our revenue and cash flow. The following table provides revenue recognized by revenue source for the three months ended March 31, 2025 and 2024 (in millions): Three Months Ended March 31, 2025 2024 Passenger revenue Passenger travel $ 1,792 $ 1,888 Loyalty revenue - air transportation 177 167 Other revenue Loyalty revenue 122 107 Other revenue 49 47 Total operating revenue $ 2,140 $ 2,209 TrueBlue ® is our customer loyalty program designed to reward and recognize our customers. TrueBlue ® points earned from ticket purchases are recorded as a reduction to Passenger travel within passenger revenue. Amounts presented in Loyalty revenue - air transportation represent revenue recognized when TrueBlue ® points have been redeemed and travel has occurred. Loyalty revenue within other revenue primarily consists of the non-air transportation elements from the sale of TrueBlue ® points. Contract Liabilities Our contract liabilities primarily consist of ticket sales for which transportation has not yet been provided, unused credits available to customers, and outstanding loyalty points available for redemption (in millions): March 31, 2025 December 31, 2024 Air traffic liability - passenger travel $ 1,269 $ 1,073 Air traffic liability - loyalty program (air transportation) 1,126 1,125 Deferred revenue - passenger travel and loyalty program travel (1) 375 389 Deferred revenue - other (2) 32 27 Total $ 2,802 $ 2,614 (1) Included within other accrued liabilities and other liabilities on our consolidated balance sheets. (2) Included within air traffic liability on our consolidated balance sheets. During the three months ended March 31, 2025 and 2024, we recognized passenger rev enue o f $820 million and $834 million, respectively, which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generally one year from the date of booking. TrueBlue ® points are combined into one homogeneous pool and are not separately identifiable. As such, the revenue is comprised of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three months ended March 31, 2025 and 2024 (in millions): Balance at December 31, 2024 $ 1,125 TrueBlue ® points redeemed passenger (177) TrueBlue ® points redeemed other (8) TrueBlue ® points earned and sold 186 Balance at March 31, 2025 $ 1,126 Balance at December 31, 2023 $ 1,072 TrueBlue ® points redeemed passenger (160) TrueBlue ® points redeemed other (7) TrueBlue ® points earned and sold 171 Balance at March 31, 2024 $ 1,076 The timing of our TrueBlue ® point redemptions can vary; however, the majority of points are redeemed within approximately two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3 Months Ended</t>
        </is>
      </c>
    </row>
    <row r="2">
      <c r="B2" s="2" t="inlineStr">
        <is>
          <t>Mar. 31, 2025</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During the three months ended March 31, 2025, we made principal payments of $81 million on our outstanding debt and finance lease obligations. At March 31, 2025, we had pledged aircraft, engines, other equipment, and facilities assets with a net book value of $7.1 billion as security under various financing arrangements. In addition, certain TrueBlue ® program assets have been pledged as part of the financing of the TrueBlue ® program described below. At March 31, 2025, scheduled maturities of our long-term debt and finance lease obligations, net of debt issuance costs, for the next five years are as follows (in millions): Year Total Remainder of 2025 $ 302 2026 706 2027 390 2028 494 2029 1,746 Thereafter 4,836 Total $ 8,474 Long-term debt and finance lease obligations at March 31, 2025 and December 31, 2024 consisted of the following (in millions): March 31, 2025 December 31, 2024 Secured Debt Fixed rate special facility bonds, due through 2036 $ 43 $ 43 Fixed rate enhanced equipment notes: 2019-1 Series AA, due through 2032 452 452 2019-1 Series A, due through 2028 141 141 2019-1 Series B, due through 2027 58 58 2020-1 Series A, due through 2032 469 469 2020-1 Series B, due through 2028 100 100 Fixed rate equipment notes, due through 2028 190 219 Floating rate equipment notes, due through 2036 (1) 725 742 Aircraft failed sale-leaseback trans actions, due through 2036 (1) 2,192 2,221 TrueBlue ® senior secured notes, due through 2031 1,988 1,988 TrueBlue ® senior secured term loan facility, due through 2029 (1) 748 749 Finance leases 122 116 Unsecured Debt Unsecured CARES Act Payroll Support Program loan, due through 2030 259 259 Unsecured Consolidated Appropriations Act Payroll Support Program Extension loan, due through 2031 144 144 Unsecured American Rescue Plan Act of 2021 Payroll Support loan, due through 2031 132 132 0.50% convertible senior notes, due through 2026 325 325 2.50% convertible senior notes, due through 2029 460 460 Total debt and finance lease obligations $ 8,548 $ 8,618 Less: Debt issuance costs (74) (79) Less: Current maturities (384) (392) Long-term debt and finance lease obligations $ 8,090 $ 8,147 (1) Certain debt bears interest at a floating rate equal to Secured Overnight Financing Rate ("SOFR"), plus a margin. The carrying amounts and estimated fair values of our long-term debt and finance lease obligations, net of debt issuance costs, at March 31, 2025 and December 31, 2024 were as follows (in millions): March 31, 2025 December 31, 2024 Carrying Value Estimated Fair Value (1) Carrying Value Estimated Fair Value (1) Total Debt $ 8,474 $ 7,641 $ 8,539 $ 8,337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 We have financed certain aircraft with Enhanced Equipment Trust Certificates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VIE"), as defined in Topic 810, Consolidation of the Financial Accounting Standards Board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2025 Financings TrueBlue ® Senior Secured Term Loan Facility As previously disclosed, in August 2024, the Company and Loyalty LP entered into a senior secured term loan credit and guaranty agreement among the Company and Loyalty LP, as co-borrowers, the Guarantors, the lenders party thereto, Barclays Bank PLC, as administrative agent, and Wilmington Trust, National Association, as collateral administrator, for a $765 million senior secured term loan facility (the "TrueBlue ® Term Loan Facility") due 2029. The TrueBlue ® Term Loan Facility is guaranteed by the Guarantors and secured, on a pari passu basis with the TrueBlue ® Notes, by the Collateral. The loans under the TrueBlue ® Term Loan Facility bear interest at a variable rate equal to Term SOFR plus an applicable margin (subject to a Term SOFR floor), or another index rate plus an applicable margin. On February 28, 2025, the Company entered into the First Amendment to the TrueBlue ® Term Loan Facility, which amended the interest rate to SOFR plus an applicable margin of 4.75%. Short-term Borrowings Citibank Line of Credit We have a revolving credit facility with Citibank for $600 million. This facility bears interest at a rate equal to the Alternate Base Rate ("ABR") plus a margin, or SOFR plus a margin. The facility has a maturity of October 21, 2029; provided that if the Company's 0.50% convertible senior notes due 2026, are not extended, refinanced or paid off, subject to a specified minimum outstanding principal amount thereof, then the facility expiration will be automatically shortened to December 31, 2025. As of and for the periods ended March 31, 2025 and December 31, 2024, we did not have a balance outstanding or any borrowings under the facility. Morgan Stanley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loss per share is calculated by dividing net loss by the weighted average number of shares outstanding. Diluted loss per share is calculated similarly but includes potential dilution from restricted stock units, the crewmember stock purchase plan, convertible notes, warrants issued under various federal payroll support programs, and any other potentially dilutive instruments using the treasury stock and if-converted method. Anti-dilutive common stock equivalents excluded from the computation of diluted loss per share amounts w ere 81.6 million and 3.8 million for the three months ended March 31, 2025 and March 31, 2024, respectively . The increase in anti-dilutive common stock equivalents is due to the 2.50% convertible senior notes due 2029, issued in August 2024. The following table shows how we computed basic and diluted loss per common share for the three months ended March 31, 2025 and 2024 (dollars and share data in millions): Three Months Ended March 31, 2025 2024 Net loss $ (208) $ (716) Weighted average basic shares 353.7 339.7 Effect of dilutive securities — — Weighted average diluted shares 353.7 339.7 Loss per common share Basic $ (0.59) $ (2.11) Diluted $ (0.59) $ (2.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3 Months Ended</t>
        </is>
      </c>
    </row>
    <row r="2">
      <c r="B2" s="2" t="inlineStr">
        <is>
          <t>Mar. 31, 2025</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covering our U.S. and Puerto Rico crewmembers, where we match 100% of our eligible crewmember's contributions up to 5% of their eligible wages. Employer contributions vest after three years of service and are measured from a crewmember's hire date. Crewmembers are vested immediately in their voluntary contributions. Certain Federal Aviation Administration (" FAA" ) licensed crewmembers receive a discretionary contribution of 8% of eligible compensation, which we refer to as Retirement Non-elective Licensed Crewmember contributions. System controllers also receive a Company discretionary contribution of 5% of eligible compensation, referred to as Retirement Non-elective Crewmember contributions. The Company's non-elective contributions vest after three years of service. Our Pilots receive a non-elective Company contribution of 17% of eligible compensation per the terms of the finalized collective bargaining agreement between JetBlue and the Air Line Pilots Association ("ALPA"), in lieu of the above 401(k) Company matching contribution and Retirement Non-elective Licensed Crewmember contributions . The Company's non-elective contribution of eligible Pilot compensation vests after three years of service. Total 401(k) company match and non-elective crewmember contribution expense for the three months ended March 31, 2025 and 2024 was $75 million and $6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March 31, 2025, o ur committed expenditures for aircraft and related flight equipment, including estimated amounts for contractual price escalations and pre-delivery deposits, are set forth in the table below (in millions): Flight Equipment Commitments Year Total Remainder of 2025 $ 734 2026 721 2027 393 2028 410 2029 321 Thereafter 3,727 Total $ 6,306 Our committed aircraft deliveries as of March 31, 2025 include the following aircraft: Flight Equipment Deliveries (1) Year Airbus A220 Airbus A321neo Total Remainder of 2025 15 3 18 2026 16 1 17 2027 8 — 8 2028 9 — 9 2029 7 — 7 Thereafter — 44 44 Total (2) 55 48 103 (1) Our committed future aircraft deliveries are subject to change based on modifications to the contractual agreements or changes in the delivery schedules. (2) In addition, we have options to purchase 20 A220-300 aircraft in 2027 and 2028. Other Commitments and Contingencie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March 31, 2025, we had $70 million in restricted cash and cash equivalents held as a reserve for principal and interest payments associated with the financing of the TrueBlue ® program. We also had $59 million for letters of credit relating to a certain number of our leases, which will expire at the end of the related lease terms as well as a $65 million letter of credit relating to our 5% ownership in JFK Millennium Partners ("JMP"), a private entity that will finance, develop, and operate JFK Terminal 6. The letters of credit are included in restricted cash and cash equivalents on the consolidated balance sheets. Additionally, we had $42 million cash pledged primarily related to funds held for workers compensation obligations and other business partner agreements, which will expire according to the terms of the related agreements. Labor Unions and Non-Unionized Crewmembers As of March 31, 2025, 51% of our full-time equivalent crewmembers were represented by labor unions. The pilot group, which represents 23% of our full-time equivalent crewmembers, is covered by a collective bargaining agreement ("CBA"). Our pilots are represented by ALPA. Our inflight crewmembers and flight instructors are represented by the Transport Workers Union of America ("TWU"); our other frontline crewmembers do not have third party representation. ALPA In January 2023, JetBlue pilots ratified a two-year contract extension effective March 1, 2023. In February 2025, the contract became amendable. Contract negotiations formally began early in May 2024 and are ongoing. TWU On July 14, 2022, TWU filed a representation application with the National Mediation Board ("NMB") seeking an election among the 35 pilot instructors ("Flight Instructors"). JetBlue disputed TWU's application alleging that Flight Instructors do not constitute a craft or class. On October 26, 2023, the NMB notified the participants that it rejected JetBlue's argument and ordered an election. The Flight Instructors voted for TWU representation. Contract negotiations for an initial CBA began in April 2024 and are ongoing. JetBlue's inflight crewmembers are represented by TWU, with a contract amendable date of December 13, 2026. From January 1, 2025 until the contract amendable date, the TWU has the option to begin negotiations. Non-Unionized Crewmembers We enter into individual employment agreements with each of our non-unionized FAA-licensed crewmembers, which include dispatchers, technicians, inspectors, and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densed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densed consolidated results of operations, liquidity, or financial condition. As previously disclosed, in July 2020, JetBlue and American Airlines Group Inc. ("American") entered into the NEA, which was designed to optimize our respective networks at JFK Airport, LaGuardia Airport, Newark Liberty International Airport, and Boston Logan International Airport. On September 21, 2021, the United States Department of Justice, along with the Attorneys General of six states and the District of Columbia filed suit against JetBlue and American seeking to enjoin the NEA, alleging that it violated Section 1 of the Sherman Act. The court issued a decision on May 19, 2023, permanently enjoining the NEA, and shortly thereafter we initiated a wind down of the NEA. On July 28, 2023, the court issued its Final Judgement and Order Entering Permanent Injunction, which took effect on August 18, 2023. The wind down of the NEA is substantially complete, but remaining impacts could require us to incur additional costs and therefore have an impact on our financial condition and results of operations. In December 2022 and February 2023, four putative class actions lawsuits were filed in the United States District Court for the Eastern District of New York ("EDNY") and the United States District Court for the District of Massachusetts, respectively, alleging that the NEA violates Sections 1 and 2 of the Sherman Act. Among other things, plaintiffs seek injunctive relief and monetary damages on behalf of a claimed putative class of direct purchasers of airline tickets from JetBlue and American and, depending on the specific case, other airlines on flights to or from NEA airports from July 16, 2020 through the time that the NEA was in effect and also to the alleged anticompetitive effects of the defendants' conduct ceases. Following denial of a motion to dismiss, discovery has commenced. The Company intends to vigorously defend against this lawsuit. As of March 31, 2025, the potential outcomes of these claims cannot be determined and an estimate of the reasonably possible loss or range of loss cannot be made. We continue to believe these lawsuits are without mer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Under Topic 820, Fair Value Measurement of the FASB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required to be measured at fair value on a recurring basis and where they are classified within the fair value hierarchy as of March 31, 2025 and December 31, 2024 (in millions): March 31, 2025 Level 1 Level 2 Level 3 Total Assets Cash equivalents $ 2,018 $ — $ — $ 2,018 Restricted cash equivalents 70 — — 70 Available-for-sale investment securities — 1,136 9 1,145 December 31, 2024 Level 1 Level 2 Level 3 Total Assets Cash equivalents $ 1,921 $ — $ — $ 1,921 Restricted cash equivalents 89 — — 89 Available-for-sale investment securities — 1,609 12 1,621 Refe r to Note 3 for fair value information related to our outstanding debt obligations as of March 31, 2025 and December 31, 2024. Cash Equivalents and Restricted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Restricted cash equivalents are composed of money market securities held as a reserve for principal and interest payments associated with the financing of the TrueBlue ® program .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e carrying value and estimated fair value of our held-to-maturity investment securities were as follows (in millions): March 31, 2025 December 31, 2024 Carrying Value Fair Value Carrying Value Fair Value Held-to-maturity investment securities $ 382 $ 380 $ 404 $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in Debt Securities Investments in debt securities consist of available-for-sale and held-to-maturity investment securities. The carrying amount is recorded within investment securities in the current assets section of our consolidated balance sheets if the remaining maturity is less than twelve months. Maturities greater than twelve months are recorded within investment securities in the other assets section of our consolidated balance sheets. The aggregate carrying values of our short-term and long-term debt investment securities consisted of the following at March 31, 2025 and December 31, 2024 (in millions): March 31, 2025 December 31, 2024 Available-for-sale investment securities Time deposits $ 680 $ 1,148 Commercial paper 456 461 Debt securities 9 12 Total available-for-sale investment securities 1,145 1,621 Held-to-maturity investment securities Corporate bonds 382 404 Total held-to-maturity investment securities 382 404 Total investment in debt securities $ 1,527 $ 2,025 We use the specific identification method to determine the cost of our available-for-sale securities. Refer to Note 7 for an explanation of the fair value hierarchy structure. We did not record any material gains or losses on our available-for-sale and held-to-maturity investment securities during the three months ended March 31, 2025 and 2024. Equity Investments The aggregate carrying values of our equity investments are recorded in other assets on the consolidated balance sheets and consist of the following at March 31, 2025 and December 31, 2024 (in millions): March 31, 2025 December 31, 2024 Equity method investments (1) $ 88 $ 77 JetBlue Ventures equity investments (2) 89 84 TWA Flight Center (3) 12 13 Total equity investments (4) $ 189 $ 174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2) Our wholly owned subsidiary JetBlue Technology Ventures LLC ("JBV") has equity investments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hree months ended March 31, 2025 and 2024. (3) We have an approximate 10% ownership interest in the TWA Flight Center Hotel at JFK, which is accounted for under the measurement alternative described above. We did not record any material gains or losses on our TWA Flight Center Hotel during the three months ended March 31, 2025 and 2024. (4) As of March 31, 2025 and December 31, 2024,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hree months ended March 31, 2025 and 2024 (in millions): Three Months Ended March 31, 2025 2024 JBV Equity Investments Realized gain recognized in gain (loss) on investments, net $ 1 $ — Unrealized loss recognized in gain (loss) on investments, net (1) — (22)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nd unrealized gain (loss) on available-for-sale securities. A rollforward of the amounts included in accumulated other comprehensive income (loss), net of taxes for the three months ended March 31, 2025 and 2024 is as follows (in millions): Aircraft fuel derivatives (1) Available-for-sale securities Total Balance of accumulated income at December 31, 2024 $ — $ 2 $ 2 Reclassifications into earnings, net of taxes of $0 — — — Change in fair value, net of taxes of $0 — 5 5 Balance of accumulated income, at March 31, 2025 $ — $ 7 $ 7 Balance of accumulated loss, at December 31, 2023 $ (3) $ (1) $ (4) Reclassifications into earnings, net of taxes of $0 2 — 2 Change in fair value, net of taxes of $0 1 — 1 Balance of accumulated loss, at March 31, 2024 $ — $ (1) $ (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pecial Items</t>
        </is>
      </c>
      <c r="B1" s="2" t="inlineStr">
        <is>
          <t>3 Months Ended</t>
        </is>
      </c>
    </row>
    <row r="2">
      <c r="B2" s="2" t="inlineStr">
        <is>
          <t>Mar. 31, 2025</t>
        </is>
      </c>
    </row>
    <row r="3">
      <c r="A3" s="3" t="inlineStr">
        <is>
          <t>Property, Plant and Equipment [Abstract]</t>
        </is>
      </c>
      <c r="B3" s="4" t="inlineStr">
        <is>
          <t xml:space="preserve"> </t>
        </is>
      </c>
    </row>
    <row r="4">
      <c r="A4" s="4" t="inlineStr">
        <is>
          <t>Special Items</t>
        </is>
      </c>
      <c r="B4" s="4" t="inlineStr">
        <is>
          <t xml:space="preserve">Special Items There were no special items for the three months ended March 31, 2025. The following is a listing of special items presented on our consolidated statements of operations for the three months ended March 31, 2024 (in millions): Three Months Ended March 31, 2024 Special items Spirit-related costs (1) $ 532 Voluntary opt-out costs (2) 15 Embraer E190 fleet transition costs (3) 15 Total special items $ 562 (1) As a result of the termination of the Merger Agreement in March 2024, we wrote off the Spirit prepayment and breakup fee. These costs also include Spirit-related consulting, professional, and legal fees. (2) V oluntary opt-out costs relate to severance and benefit costs associated with the Company's opt-out program for eligible crewmembers in the airports, customer support, JetBlue Travel Products and support center workgroups.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Operating Segments JetBlue has one reportable operating segment, air transportation services. Air transportation services accounted for substantially all of the Company's operations in 2025 and 2024. We provide air transportation services across the United States, the Caribbean, Latin America, Canada, and Europe and manage the business activities on a consolidated basis. JetBlue's chief operating decision maker ("CODM") is our executive leadership team, which includes our Chief Executive Officer, President, Chief Financial Officer, and Chief Operating Officer. The CODM assesses performance for the air transportation segment which includes our loyalty program, and decides how to allocate resources based on net income (loss), which is reported on the consolidated statement of operations. The measure of segment assets is reported on the consolidated balance sheets as total assets. Our tangible assets primarily consist of our fleet of aircraft. The CODM reviews flight profitability data, which incorporates aircraft type and route economics in making resource allocation decisions. Our fleet is deployed systemwide and substantially all of our aircraft may be deployed across any of our geographic regions, without giving weight on geographic results and therefore, our assets do not require an allocation by geographic region. Geographic Region Information Operating revenues are allocated to geographic regions, as defined by the Department of Transportation ("DOT"), based upon the origination and destination of each flight segment. As of March 31, 2025, we se rved 33 lo cations in the Caribbean and Latin American region, or Latin America as defined by the DOT. We also served five destinations in Europe, or Atlantic as defined by the DOT. We include the three destinations in Puerto Rico and two destinations in the U.S. Virgin Islands in our Caribbean and Latin America allocation of revenues. We have reflected these locations within the Caribbean and Latin America region in the table below. Operating revenues by geographic regions for the three months ended March 31, 2025 and 2024 are summarized below (in millions): Three Months Ended March 31, 2025 2024 Domestic &amp; Canada $ 1,280 $ 1,376 Caribbean &amp; Latin America 796 767 Atlantic 64 66 Total operating revenue $ 2,140 $ 2,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97</v>
      </c>
      <c r="C3" s="6" t="n">
        <v>1921</v>
      </c>
    </row>
    <row r="4">
      <c r="A4" s="4" t="inlineStr">
        <is>
          <t>Investment securities</t>
        </is>
      </c>
      <c r="B4" s="5" t="n">
        <v>1205</v>
      </c>
      <c r="C4" s="5" t="n">
        <v>1689</v>
      </c>
    </row>
    <row r="5">
      <c r="A5" s="4" t="inlineStr">
        <is>
          <t>Receivables, less allowance (2025 - $5; 2024 - $6)</t>
        </is>
      </c>
      <c r="B5" s="5" t="n">
        <v>361</v>
      </c>
      <c r="C5" s="5" t="n">
        <v>348</v>
      </c>
    </row>
    <row r="6">
      <c r="A6" s="4" t="inlineStr">
        <is>
          <t>Inventories, less allowance (2025 - $46; 2024 - $43)</t>
        </is>
      </c>
      <c r="B6" s="5" t="n">
        <v>163</v>
      </c>
      <c r="C6" s="5" t="n">
        <v>158</v>
      </c>
    </row>
    <row r="7">
      <c r="A7" s="4" t="inlineStr">
        <is>
          <t>Prepaid expenses and other</t>
        </is>
      </c>
      <c r="B7" s="5" t="n">
        <v>165</v>
      </c>
      <c r="C7" s="5" t="n">
        <v>142</v>
      </c>
    </row>
    <row r="8">
      <c r="A8" s="4" t="inlineStr">
        <is>
          <t>Total current assets</t>
        </is>
      </c>
      <c r="B8" s="5" t="n">
        <v>4191</v>
      </c>
      <c r="C8" s="5" t="n">
        <v>4258</v>
      </c>
    </row>
    <row r="9">
      <c r="A9" s="3" t="inlineStr">
        <is>
          <t>PROPERTY AND EQUIPMENT</t>
        </is>
      </c>
      <c r="B9" s="4" t="inlineStr">
        <is>
          <t xml:space="preserve"> </t>
        </is>
      </c>
      <c r="C9" s="4" t="inlineStr">
        <is>
          <t xml:space="preserve"> </t>
        </is>
      </c>
    </row>
    <row r="10">
      <c r="A10" s="4" t="inlineStr">
        <is>
          <t>Flight equipment</t>
        </is>
      </c>
      <c r="B10" s="5" t="n">
        <v>14199</v>
      </c>
      <c r="C10" s="5" t="n">
        <v>14103</v>
      </c>
    </row>
    <row r="11">
      <c r="A11" s="4" t="inlineStr">
        <is>
          <t>Pre-delivery deposits for flight equipment</t>
        </is>
      </c>
      <c r="B11" s="5" t="n">
        <v>314</v>
      </c>
      <c r="C11" s="5" t="n">
        <v>315</v>
      </c>
    </row>
    <row r="12">
      <c r="A12" s="4" t="inlineStr">
        <is>
          <t>Total flight equipment and pre-delivery deposits, gross</t>
        </is>
      </c>
      <c r="B12" s="5" t="n">
        <v>14513</v>
      </c>
      <c r="C12" s="5" t="n">
        <v>14418</v>
      </c>
    </row>
    <row r="13">
      <c r="A13" s="4" t="inlineStr">
        <is>
          <t>Less accumulated depreciation</t>
        </is>
      </c>
      <c r="B13" s="5" t="n">
        <v>4326</v>
      </c>
      <c r="C13" s="5" t="n">
        <v>4243</v>
      </c>
    </row>
    <row r="14">
      <c r="A14" s="4" t="inlineStr">
        <is>
          <t>Total flight equipment and pre-delivery deposits, net</t>
        </is>
      </c>
      <c r="B14" s="5" t="n">
        <v>10187</v>
      </c>
      <c r="C14" s="5" t="n">
        <v>10175</v>
      </c>
    </row>
    <row r="15">
      <c r="A15" s="4" t="inlineStr">
        <is>
          <t>Other property and equipment, gross</t>
        </is>
      </c>
      <c r="B15" s="5" t="n">
        <v>1361</v>
      </c>
      <c r="C15" s="5" t="n">
        <v>1342</v>
      </c>
    </row>
    <row r="16">
      <c r="A16" s="4" t="inlineStr">
        <is>
          <t>Less accumulated depreciation</t>
        </is>
      </c>
      <c r="B16" s="5" t="n">
        <v>876</v>
      </c>
      <c r="C16" s="5" t="n">
        <v>861</v>
      </c>
    </row>
    <row r="17">
      <c r="A17" s="4" t="inlineStr">
        <is>
          <t>Total other property and equipment, net</t>
        </is>
      </c>
      <c r="B17" s="5" t="n">
        <v>485</v>
      </c>
      <c r="C17" s="5" t="n">
        <v>481</v>
      </c>
    </row>
    <row r="18">
      <c r="A18" s="4" t="inlineStr">
        <is>
          <t>Total property and equipment, net</t>
        </is>
      </c>
      <c r="B18" s="5" t="n">
        <v>10672</v>
      </c>
      <c r="C18" s="5" t="n">
        <v>10656</v>
      </c>
    </row>
    <row r="19">
      <c r="A19" s="4" t="inlineStr">
        <is>
          <t>OPERATING LEASE ASSETS</t>
        </is>
      </c>
      <c r="B19" s="5" t="n">
        <v>891</v>
      </c>
      <c r="C19" s="5" t="n">
        <v>550</v>
      </c>
    </row>
    <row r="20">
      <c r="A20" s="3" t="inlineStr">
        <is>
          <t>OTHER ASSETS</t>
        </is>
      </c>
      <c r="B20" s="4" t="inlineStr">
        <is>
          <t xml:space="preserve"> </t>
        </is>
      </c>
      <c r="C20" s="4" t="inlineStr">
        <is>
          <t xml:space="preserve"> </t>
        </is>
      </c>
    </row>
    <row r="21">
      <c r="A21" s="4" t="inlineStr">
        <is>
          <t>Investment securities</t>
        </is>
      </c>
      <c r="B21" s="5" t="n">
        <v>322</v>
      </c>
      <c r="C21" s="5" t="n">
        <v>336</v>
      </c>
    </row>
    <row r="22">
      <c r="A22" s="4" t="inlineStr">
        <is>
          <t>Restricted cash and cash equivalents</t>
        </is>
      </c>
      <c r="B22" s="5" t="n">
        <v>236</v>
      </c>
      <c r="C22" s="5" t="n">
        <v>227</v>
      </c>
    </row>
    <row r="23">
      <c r="A23" s="4" t="inlineStr">
        <is>
          <t>Intangible assets, net of accumulated amortization (2025 - $597; 2024 - $580)</t>
        </is>
      </c>
      <c r="B23" s="5" t="n">
        <v>399</v>
      </c>
      <c r="C23" s="5" t="n">
        <v>399</v>
      </c>
    </row>
    <row r="24">
      <c r="A24" s="4" t="inlineStr">
        <is>
          <t>Other</t>
        </is>
      </c>
      <c r="B24" s="5" t="n">
        <v>390</v>
      </c>
      <c r="C24" s="5" t="n">
        <v>415</v>
      </c>
    </row>
    <row r="25">
      <c r="A25" s="4" t="inlineStr">
        <is>
          <t>Total other assets</t>
        </is>
      </c>
      <c r="B25" s="5" t="n">
        <v>1347</v>
      </c>
      <c r="C25" s="5" t="n">
        <v>1377</v>
      </c>
    </row>
    <row r="26">
      <c r="A26" s="4" t="inlineStr">
        <is>
          <t>TOTAL ASSETS</t>
        </is>
      </c>
      <c r="B26" s="5" t="n">
        <v>17101</v>
      </c>
      <c r="C26" s="5" t="n">
        <v>16841</v>
      </c>
    </row>
    <row r="27">
      <c r="A27" s="3" t="inlineStr">
        <is>
          <t>CURRENT LIABILITIES</t>
        </is>
      </c>
      <c r="B27" s="4" t="inlineStr">
        <is>
          <t xml:space="preserve"> </t>
        </is>
      </c>
      <c r="C27" s="4" t="inlineStr">
        <is>
          <t xml:space="preserve"> </t>
        </is>
      </c>
    </row>
    <row r="28">
      <c r="A28" s="4" t="inlineStr">
        <is>
          <t>Accounts payable</t>
        </is>
      </c>
      <c r="B28" s="5" t="n">
        <v>648</v>
      </c>
      <c r="C28" s="5" t="n">
        <v>619</v>
      </c>
    </row>
    <row r="29">
      <c r="A29" s="4" t="inlineStr">
        <is>
          <t>Air traffic liability</t>
        </is>
      </c>
      <c r="B29" s="5" t="n">
        <v>1773</v>
      </c>
      <c r="C29" s="5" t="n">
        <v>1572</v>
      </c>
    </row>
    <row r="30">
      <c r="A30" s="4" t="inlineStr">
        <is>
          <t>Accrued salaries, wages and benefits</t>
        </is>
      </c>
      <c r="B30" s="5" t="n">
        <v>648</v>
      </c>
      <c r="C30" s="5" t="n">
        <v>663</v>
      </c>
    </row>
    <row r="31">
      <c r="A31" s="4" t="inlineStr">
        <is>
          <t>Other accrued liabilities</t>
        </is>
      </c>
      <c r="B31" s="5" t="n">
        <v>585</v>
      </c>
      <c r="C31" s="5" t="n">
        <v>542</v>
      </c>
    </row>
    <row r="32">
      <c r="A32" s="4" t="inlineStr">
        <is>
          <t>Current operating lease liabilities</t>
        </is>
      </c>
      <c r="B32" s="5" t="n">
        <v>102</v>
      </c>
      <c r="C32" s="5" t="n">
        <v>93</v>
      </c>
    </row>
    <row r="33">
      <c r="A33" s="4" t="inlineStr">
        <is>
          <t>Current maturities of long-term debt and finance lease obligations</t>
        </is>
      </c>
      <c r="B33" s="5" t="n">
        <v>384</v>
      </c>
      <c r="C33" s="5" t="n">
        <v>392</v>
      </c>
    </row>
    <row r="34">
      <c r="A34" s="4" t="inlineStr">
        <is>
          <t>Total current liabilities</t>
        </is>
      </c>
      <c r="B34" s="5" t="n">
        <v>4140</v>
      </c>
      <c r="C34" s="5" t="n">
        <v>3881</v>
      </c>
    </row>
    <row r="35">
      <c r="A35" s="4" t="inlineStr">
        <is>
          <t>LONG-TERM DEBT AND FINANCE LEASE OBLIGATIONS</t>
        </is>
      </c>
      <c r="B35" s="5" t="n">
        <v>8090</v>
      </c>
      <c r="C35" s="5" t="n">
        <v>8147</v>
      </c>
    </row>
    <row r="36">
      <c r="A36" s="4" t="inlineStr">
        <is>
          <t>LONG-TERM OPERATING LEASE LIABILITIES</t>
        </is>
      </c>
      <c r="B36" s="5" t="n">
        <v>838</v>
      </c>
      <c r="C36" s="5" t="n">
        <v>510</v>
      </c>
    </row>
    <row r="37">
      <c r="A37" s="3" t="inlineStr">
        <is>
          <t>DEFERRED TAXES AND OTHER LIABILITIES</t>
        </is>
      </c>
      <c r="B37" s="4" t="inlineStr">
        <is>
          <t xml:space="preserve"> </t>
        </is>
      </c>
      <c r="C37" s="4" t="inlineStr">
        <is>
          <t xml:space="preserve"> </t>
        </is>
      </c>
    </row>
    <row r="38">
      <c r="A38" s="4" t="inlineStr">
        <is>
          <t>Deferred income taxes</t>
        </is>
      </c>
      <c r="B38" s="5" t="n">
        <v>566</v>
      </c>
      <c r="C38" s="5" t="n">
        <v>633</v>
      </c>
    </row>
    <row r="39">
      <c r="A39" s="4" t="inlineStr">
        <is>
          <t>Air traffic liability - non-current</t>
        </is>
      </c>
      <c r="B39" s="5" t="n">
        <v>654</v>
      </c>
      <c r="C39" s="5" t="n">
        <v>653</v>
      </c>
    </row>
    <row r="40">
      <c r="A40" s="4" t="inlineStr">
        <is>
          <t>Other</t>
        </is>
      </c>
      <c r="B40" s="5" t="n">
        <v>368</v>
      </c>
      <c r="C40" s="5" t="n">
        <v>376</v>
      </c>
    </row>
    <row r="41">
      <c r="A41" s="4" t="inlineStr">
        <is>
          <t>Total deferred taxes and other liabilities</t>
        </is>
      </c>
      <c r="B41" s="5" t="n">
        <v>1588</v>
      </c>
      <c r="C41" s="5" t="n">
        <v>1662</v>
      </c>
    </row>
    <row r="42">
      <c r="A42" s="4" t="inlineStr">
        <is>
          <t>COMMITMENTS AND CONTINGENCIES (Note 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5" t="n">
        <v>0</v>
      </c>
      <c r="C44" s="5" t="n">
        <v>0</v>
      </c>
    </row>
    <row r="45">
      <c r="A45" s="4" t="inlineStr">
        <is>
          <t>Common stock, $0.01 par value; 900 shares authorized, 515 and 513 shares issued and 354 and 353 shares outstanding at March 31, 2025 and December 31, 2024, respectively</t>
        </is>
      </c>
      <c r="B45" s="5" t="n">
        <v>5</v>
      </c>
      <c r="C45" s="5" t="n">
        <v>5</v>
      </c>
    </row>
    <row r="46">
      <c r="A46" s="4" t="inlineStr">
        <is>
          <t>Treasury stock, at cost; 161 and 160 shares at March 31, 2025 and December 31, 2024, respectively</t>
        </is>
      </c>
      <c r="B46" s="5" t="n">
        <v>-2010</v>
      </c>
      <c r="C46" s="5" t="n">
        <v>-2005</v>
      </c>
    </row>
    <row r="47">
      <c r="A47" s="4" t="inlineStr">
        <is>
          <t>Additional paid-in capital</t>
        </is>
      </c>
      <c r="B47" s="5" t="n">
        <v>3332</v>
      </c>
      <c r="C47" s="5" t="n">
        <v>3320</v>
      </c>
    </row>
    <row r="48">
      <c r="A48" s="4" t="inlineStr">
        <is>
          <t>Retained earnings</t>
        </is>
      </c>
      <c r="B48" s="5" t="n">
        <v>1111</v>
      </c>
      <c r="C48" s="5" t="n">
        <v>1319</v>
      </c>
    </row>
    <row r="49">
      <c r="A49" s="4" t="inlineStr">
        <is>
          <t>Accumulated other comprehensive income</t>
        </is>
      </c>
      <c r="B49" s="5" t="n">
        <v>7</v>
      </c>
      <c r="C49" s="5" t="n">
        <v>2</v>
      </c>
    </row>
    <row r="50">
      <c r="A50" s="4" t="inlineStr">
        <is>
          <t>Total stockholders' equity</t>
        </is>
      </c>
      <c r="B50" s="5" t="n">
        <v>2445</v>
      </c>
      <c r="C50" s="5" t="n">
        <v>2641</v>
      </c>
    </row>
    <row r="51">
      <c r="A51" s="4" t="inlineStr">
        <is>
          <t>TOTAL LIABILITIES AND STOCKHOLDERS' EQUITY</t>
        </is>
      </c>
      <c r="B51" s="6" t="n">
        <v>17101</v>
      </c>
      <c r="C51" s="6" t="n">
        <v>16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08</v>
      </c>
      <c r="C4" s="6" t="n">
        <v>-71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JetBlue Airways Corporation ("JetBlue") provides air transportation services across the United States, Latin America, the Caribbean, Canada and Europ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4 audited financial statements included in our Annual Report on Form 10-K for the year ended December 31, 2024 (the "2024 Form 10-K"). These condensed consolidated financial statements are unaudited and have been prepared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t>
        </is>
      </c>
    </row>
    <row r="5">
      <c r="A5" s="4" t="inlineStr">
        <is>
          <t>Reclassifications</t>
        </is>
      </c>
      <c r="B5" s="4" t="inlineStr">
        <is>
          <t>Unless otherwise noted, all amounts disclosed are stated before consideration of income taxes.</t>
        </is>
      </c>
    </row>
    <row r="6">
      <c r="A6" s="4" t="inlineStr">
        <is>
          <t>Cash Equivalents and Restricted Cash Equivalents</t>
        </is>
      </c>
      <c r="B6" s="4" t="inlineStr">
        <is>
          <t>Cash Equivalents and Restricted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Restricted cash equivalents are composed of money market securities held as a reserve for principal and interest payments associated with the financing of the TrueBlue ® program .</t>
        </is>
      </c>
    </row>
    <row r="7">
      <c r="A7" s="4" t="inlineStr">
        <is>
          <t>Investment in Securities</t>
        </is>
      </c>
      <c r="B7" s="4" t="inlineStr">
        <is>
          <t>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Investments in Debt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zed By Revenue</t>
        </is>
      </c>
      <c r="B4" s="4" t="inlineStr">
        <is>
          <t xml:space="preserve">The following table provides revenue recognized by revenue source for the three months ended March 31, 2025 and 2024 (in millions): Three Months Ended March 31, 2025 2024 Passenger revenue Passenger travel $ 1,792 $ 1,888 Loyalty revenue - air transportation 177 167 Other revenue Loyalty revenue 122 107 Other revenue 49 47 Total operating revenue $ 2,140 $ 2,209 </t>
        </is>
      </c>
    </row>
    <row r="5">
      <c r="A5" s="4" t="inlineStr">
        <is>
          <t>Schedule of 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March 31, 2025 December 31, 2024 Air traffic liability - passenger travel $ 1,269 $ 1,073 Air traffic liability - loyalty program (air transportation) 1,126 1,125 Deferred revenue - passenger travel and loyalty program travel (1) 375 389 Deferred revenue - other (2) 32 27 Total $ 2,802 $ 2,614 (1) Included within other accrued liabilities and other liabilities on our consolidated balance sheets. (2) Included within air traffic liability on our consolidated balance sheets. The table below presents the activity of the current and non-current air traffic liability for our loyalty program, and includes points earned and sold to participating companies for the three months ended March 31, 2025 and 2024 (in millions): Balance at December 31, 2024 $ 1,125 TrueBlue ® points redeemed passenger (177) TrueBlue ® points redeemed other (8) TrueBlue ® points earned and sold 186 Balance at March 31, 2025 $ 1,126 Balance at December 31, 2023 $ 1,072 TrueBlue ® points redeemed passenger (160) TrueBlue ® points redeemed other (7) TrueBlue ® points earned and sold 171 Balance at March 31, 2024 $ 1,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t March 31, 2025, scheduled maturities of our long-term debt and finance lease obligations, net of debt issuance costs, for the next five years are as follows (in millions): Year Total Remainder of 2025 $ 302 2026 706 2027 390 2028 494 2029 1,746 Thereafter 4,836 Total $ 8,474 </t>
        </is>
      </c>
    </row>
    <row r="5">
      <c r="A5" s="4" t="inlineStr">
        <is>
          <t>Schedule of Debt</t>
        </is>
      </c>
      <c r="B5" s="4" t="inlineStr">
        <is>
          <t xml:space="preserve">Long-term debt and finance lease obligations at March 31, 2025 and December 31, 2024 consisted of the following (in millions): March 31, 2025 December 31, 2024 Secured Debt Fixed rate special facility bonds, due through 2036 $ 43 $ 43 Fixed rate enhanced equipment notes: 2019-1 Series AA, due through 2032 452 452 2019-1 Series A, due through 2028 141 141 2019-1 Series B, due through 2027 58 58 2020-1 Series A, due through 2032 469 469 2020-1 Series B, due through 2028 100 100 Fixed rate equipment notes, due through 2028 190 219 Floating rate equipment notes, due through 2036 (1) 725 742 Aircraft failed sale-leaseback trans actions, due through 2036 (1) 2,192 2,221 TrueBlue ® senior secured notes, due through 2031 1,988 1,988 TrueBlue ® senior secured term loan facility, due through 2029 (1) 748 749 Finance leases 122 116 Unsecured Debt Unsecured CARES Act Payroll Support Program loan, due through 2030 259 259 Unsecured Consolidated Appropriations Act Payroll Support Program Extension loan, due through 2031 144 144 Unsecured American Rescue Plan Act of 2021 Payroll Support loan, due through 2031 132 132 0.50% convertible senior notes, due through 2026 325 325 2.50% convertible senior notes, due through 2029 460 460 Total debt and finance lease obligations $ 8,548 $ 8,618 Less: Debt issuance costs (74) (79) Less: Current maturities (384) (392) Long-term debt and finance lease obligations $ 8,090 $ 8,147 (1) </t>
        </is>
      </c>
    </row>
    <row r="6">
      <c r="A6" s="4" t="inlineStr">
        <is>
          <t>Schedule of long term debt</t>
        </is>
      </c>
      <c r="B6" s="4" t="inlineStr">
        <is>
          <t>The carrying amounts and estimated fair values of our long-term debt and finance lease obligations, net of debt issuance costs, at March 31, 2025 and December 31, 2024 were as follows (in millions): March 31, 2025 December 31, 2024 Carrying Value Estimated Fair Value (1) Carrying Value Estimated Fair Value (1) Total Debt $ 8,474 $ 7,641 $ 8,539 $ 8,337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e following table shows how we computed basic and diluted loss per common share for the three months ended March 31, 2025 and 2024 (dollars and share data in millions): Three Months Ended March 31, 2025 2024 Net loss $ (208) $ (716) Weighted average basic shares 353.7 339.7 Effect of dilutive securities — — Weighted average diluted shares 353.7 339.7 Loss per common share Basic $ (0.59) $ (2.11) Diluted $ (0.59) $ (2.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light equipment commitments</t>
        </is>
      </c>
      <c r="B4" s="4" t="inlineStr">
        <is>
          <t>As of March 31, 2025, o ur committed expenditures for aircraft and related flight equipment, including estimated amounts for contractual price escalations and pre-delivery deposits, are set forth in the table below (in millions): Flight Equipment Commitments Year Total Remainder of 2025 $ 734 2026 721 2027 393 2028 410 2029 321 Thereafter 3,727 Total $ 6,306 Our committed aircraft deliveries as of March 31, 2025 include the following aircraft: Flight Equipment Deliveries (1) Year Airbus A220 Airbus A321neo Total Remainder of 2025 15 3 18 2026 16 1 17 2027 8 — 8 2028 9 — 9 2029 7 — 7 Thereafter — 44 44 Total (2) 55 48 103 (1) Our committed future aircraft deliveries are subject to change based on modifications to the contractual agreements or changes in the delivery schedules. (2) In addition, we have options to purchase 20 A220-300 aircraft in 2027 and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The following is a listing of our assets required to be measured at fair value on a recurring basis and where they are classified within the fair value hierarchy as of March 31, 2025 and December 31, 2024 (in millions): March 31, 2025 Level 1 Level 2 Level 3 Total Assets Cash equivalents $ 2,018 $ — $ — $ 2,018 Restricted cash equivalents 70 — — 70 Available-for-sale investment securities — 1,136 9 1,145 December 31, 2024 Level 1 Level 2 Level 3 Total Assets Cash equivalents $ 1,921 $ — $ — $ 1,921 Restricted cash equivalents 89 — — 89 Available-for-sale investment securities — 1,609 12 1,621 </t>
        </is>
      </c>
    </row>
    <row r="5">
      <c r="A5" s="4" t="inlineStr">
        <is>
          <t>Schedule of Debt Securities, Held-to-Maturity</t>
        </is>
      </c>
      <c r="B5" s="4" t="inlineStr">
        <is>
          <t xml:space="preserve">The carrying value and estimated fair value of our held-to-maturity investment securities were as follows (in millions): March 31, 2025 December 31, 2024 Carrying Value Fair Value Carrying Value Fair Value Held-to-maturity investment securities $ 382 $ 380 $ 404 $ 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aggregate carrying values of our short-term and long-term debt investment securities consisted of the following at March 31, 2025 and December 31, 2024 (in millions): March 31, 2025 December 31, 2024 Available-for-sale investment securities Time deposits $ 680 $ 1,148 Commercial paper 456 461 Debt securities 9 12 Total available-for-sale investment securities 1,145 1,621 Held-to-maturity investment securities Corporate bonds 382 404 Total held-to-maturity investment securities 382 404 Total investment in debt securities $ 1,527 $ 2,025 </t>
        </is>
      </c>
    </row>
    <row r="5">
      <c r="A5" s="4" t="inlineStr">
        <is>
          <t>Schedule of equity method investments</t>
        </is>
      </c>
      <c r="B5" s="4" t="inlineStr">
        <is>
          <t>The aggregate carrying values of our equity investments are recorded in other assets on the consolidated balance sheets and consist of the following at March 31, 2025 and December 31, 2024 (in millions): March 31, 2025 December 31, 2024 Equity method investments (1) $ 88 $ 77 JetBlue Ventures equity investments (2) 89 84 TWA Flight Center (3) 12 13 Total equity investments (4) $ 189 $ 174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2) Our wholly owned subsidiary JetBlue Technology Ventures LLC ("JBV") has equity investments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hree months ended March 31, 2025 and 2024. (3) We have an approximate 10% ownership interest in the TWA Flight Center Hotel at JFK, which is accounted for under the measurement alternative described above. We did not record any material gains or losses on our TWA Flight Center Hotel during the three months ended March 31, 2025 and 2024. (4) As of March 31, 2025 and December 31, 2024,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hree months ended March 31, 2025 and 2024 (in millions): Three Months Ended March 31, 2025 2024 JBV Equity Investments Realized gain recognized in gain (loss) on investments, net $ 1 $ — Unrealized loss recognized in gain (loss) on investments, net (1) — (22)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Net of Tax</t>
        </is>
      </c>
      <c r="B4" s="4" t="inlineStr">
        <is>
          <t>A rollforward of the amounts included in accumulated other comprehensive income (loss), net of taxes for the three months ended March 31, 2025 and 2024 is as follows (in millions): Aircraft fuel derivatives (1) Available-for-sale securities Total Balance of accumulated income at December 31, 2024 $ — $ 2 $ 2 Reclassifications into earnings, net of taxes of $0 — — — Change in fair value, net of taxes of $0 — 5 5 Balance of accumulated income, at March 31, 2025 $ — $ 7 $ 7 Balance of accumulated loss, at December 31, 2023 $ (3) $ (1) $ (4) Reclassifications into earnings, net of taxes of $0 2 — 2 Change in fair value, net of taxes of $0 1 — 1 Balance of accumulated loss, at March 31, 2024 $ — $ (1) $ (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v>
      </c>
      <c r="C3" s="6" t="n">
        <v>6</v>
      </c>
    </row>
    <row r="4">
      <c r="A4" s="4" t="inlineStr">
        <is>
          <t>Inventory valuation reserves</t>
        </is>
      </c>
      <c r="B4" s="5" t="n">
        <v>46</v>
      </c>
      <c r="C4" s="5" t="n">
        <v>43</v>
      </c>
    </row>
    <row r="5">
      <c r="A5" s="4" t="inlineStr">
        <is>
          <t>Accumulated amortization</t>
        </is>
      </c>
      <c r="B5" s="6" t="n">
        <v>597</v>
      </c>
      <c r="C5" s="6" t="n">
        <v>580</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900000000</v>
      </c>
      <c r="C10" s="5" t="n">
        <v>900000000</v>
      </c>
    </row>
    <row r="11">
      <c r="A11" s="4" t="inlineStr">
        <is>
          <t>Common stock, shares issued (in shares)</t>
        </is>
      </c>
      <c r="B11" s="5" t="n">
        <v>515000000</v>
      </c>
      <c r="C11" s="5" t="n">
        <v>513000000</v>
      </c>
    </row>
    <row r="12">
      <c r="A12" s="4" t="inlineStr">
        <is>
          <t>Common stock, shares, outstanding (in shares)</t>
        </is>
      </c>
      <c r="B12" s="5" t="n">
        <v>354000000</v>
      </c>
      <c r="C12" s="5" t="n">
        <v>353000000</v>
      </c>
    </row>
    <row r="13">
      <c r="A13" s="4" t="inlineStr">
        <is>
          <t>Treasury stock, shares (in shares)</t>
        </is>
      </c>
      <c r="B13" s="5" t="n">
        <v>161000000</v>
      </c>
      <c r="C13" s="5" t="n">
        <v>1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unusual or infrequent items, or both</t>
        </is>
      </c>
      <c r="B4" s="4" t="inlineStr">
        <is>
          <t xml:space="preserve">The following is a listing of special items presented on our consolidated statements of operations for the three months ended March 31, 2024 (in millions): Three Months Ended March 31, 2024 Special items Spirit-related costs (1) $ 532 Voluntary opt-out costs (2) 15 Embraer E190 fleet transition costs (3) 15 Total special items $ 562 (1) As a result of the termination of the Merger Agreement in March 2024, we wrote off the Spirit prepayment and breakup fee. These costs also include Spirit-related consulting, professional, and legal fees. (2) V oluntary opt-out costs relate to severance and benefit costs associated with the Company's opt-out program for eligible crewmembers in the airports, customer support, JetBlue Travel Products and support center workgroups.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revenues by geographic regions</t>
        </is>
      </c>
      <c r="B4" s="4" t="inlineStr">
        <is>
          <t xml:space="preserve">Operating revenues are allocated to geographic regions, as defined by the Department of Transportation ("DOT"), based upon the origination and destination of each flight segment. As of March 31, 2025, we se rved 33 lo cations in the Caribbean and Latin American region, or Latin America as defined by the DOT. We also served five destinations in Europe, or Atlantic as defined by the DOT. We include the three destinations in Puerto Rico and two destinations in the U.S. Virgin Islands in our Caribbean and Latin America allocation of revenues. We have reflected these locations within the Caribbean and Latin America region in the table below. Operating revenues by geographic regions for the three months ended March 31, 2025 and 2024 are summarized below (in millions): Three Months Ended March 31, 2025 2024 Domestic &amp; Canada $ 1,280 $ 1,376 Caribbean &amp; Latin America 796 767 Atlantic 64 66 Total operating revenue $ 2,140 $ 2,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By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assenger travel</t>
        </is>
      </c>
      <c r="B4" s="6" t="n">
        <v>1792</v>
      </c>
      <c r="C4" s="6" t="n">
        <v>1888</v>
      </c>
    </row>
    <row r="5">
      <c r="A5" s="4" t="inlineStr">
        <is>
          <t>Loyalty revenue - air transportation</t>
        </is>
      </c>
      <c r="B5" s="5" t="n">
        <v>177</v>
      </c>
      <c r="C5" s="5" t="n">
        <v>167</v>
      </c>
    </row>
    <row r="6">
      <c r="A6" s="4" t="inlineStr">
        <is>
          <t>Loyalty revenue</t>
        </is>
      </c>
      <c r="B6" s="5" t="n">
        <v>122</v>
      </c>
      <c r="C6" s="5" t="n">
        <v>107</v>
      </c>
    </row>
    <row r="7">
      <c r="A7" s="4" t="inlineStr">
        <is>
          <t>Other revenue</t>
        </is>
      </c>
      <c r="B7" s="5" t="n">
        <v>49</v>
      </c>
      <c r="C7" s="5" t="n">
        <v>47</v>
      </c>
    </row>
    <row r="8">
      <c r="A8" s="4" t="inlineStr">
        <is>
          <t>Total operating revenue</t>
        </is>
      </c>
      <c r="B8" s="6" t="n">
        <v>2140</v>
      </c>
      <c r="C8" s="6" t="n">
        <v>22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ir traffic liability - passenger travel</t>
        </is>
      </c>
      <c r="B3" s="6" t="n">
        <v>1269</v>
      </c>
      <c r="C3" s="6" t="n">
        <v>1073</v>
      </c>
    </row>
    <row r="4">
      <c r="A4" s="4" t="inlineStr">
        <is>
          <t>Air traffic liability - loyalty program (air transportation)</t>
        </is>
      </c>
      <c r="B4" s="5" t="n">
        <v>1126</v>
      </c>
      <c r="C4" s="5" t="n">
        <v>1125</v>
      </c>
    </row>
    <row r="5">
      <c r="A5" s="4" t="inlineStr">
        <is>
          <t>Deferred revenue - passenger travel and loyalty program travel</t>
        </is>
      </c>
      <c r="B5" s="5" t="n">
        <v>375</v>
      </c>
      <c r="C5" s="5" t="n">
        <v>389</v>
      </c>
    </row>
    <row r="6">
      <c r="A6" s="4" t="inlineStr">
        <is>
          <t>Deferred revenue - other</t>
        </is>
      </c>
      <c r="B6" s="5" t="n">
        <v>32</v>
      </c>
      <c r="C6" s="5" t="n">
        <v>27</v>
      </c>
    </row>
    <row r="7">
      <c r="A7" s="4" t="inlineStr">
        <is>
          <t>Total</t>
        </is>
      </c>
      <c r="B7" s="6" t="n">
        <v>2802</v>
      </c>
      <c r="C7" s="6" t="n">
        <v>2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6" t="n">
        <v>820</v>
      </c>
      <c r="C4" s="6" t="n">
        <v>834</v>
      </c>
    </row>
    <row r="5">
      <c r="A5" s="4" t="inlineStr">
        <is>
          <t>Revenue, Remaining Performance Obligation, Expected Timing of Satisfaction, Start Date [Axis]: 2025-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2 years</t>
        </is>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Air Traffic Liability (Details) - USD ($) $ in Millions</t>
        </is>
      </c>
      <c r="B1" s="2" t="inlineStr">
        <is>
          <t>3 Months Ended</t>
        </is>
      </c>
    </row>
    <row r="2">
      <c r="B2" s="2" t="inlineStr">
        <is>
          <t>Mar. 31, 2025</t>
        </is>
      </c>
      <c r="C2" s="2" t="inlineStr">
        <is>
          <t>Mar. 31, 2024</t>
        </is>
      </c>
    </row>
    <row r="3">
      <c r="A3" s="3" t="inlineStr">
        <is>
          <t>Revenue From Contract With Customer [Roll Forward]</t>
        </is>
      </c>
      <c r="B3" s="4" t="inlineStr">
        <is>
          <t xml:space="preserve"> </t>
        </is>
      </c>
      <c r="C3" s="4" t="inlineStr">
        <is>
          <t xml:space="preserve"> </t>
        </is>
      </c>
    </row>
    <row r="4">
      <c r="A4" s="4" t="inlineStr">
        <is>
          <t>Beginning balance</t>
        </is>
      </c>
      <c r="B4" s="6" t="n">
        <v>1125</v>
      </c>
      <c r="C4" s="6" t="n">
        <v>1072</v>
      </c>
    </row>
    <row r="5">
      <c r="A5" s="4" t="inlineStr">
        <is>
          <t>TrueBlue® points redeemed passenger</t>
        </is>
      </c>
      <c r="B5" s="5" t="n">
        <v>-177</v>
      </c>
      <c r="C5" s="5" t="n">
        <v>-160</v>
      </c>
    </row>
    <row r="6">
      <c r="A6" s="4" t="inlineStr">
        <is>
          <t>TrueBlue® points redeemed other</t>
        </is>
      </c>
      <c r="B6" s="5" t="n">
        <v>-8</v>
      </c>
      <c r="C6" s="5" t="n">
        <v>-7</v>
      </c>
    </row>
    <row r="7">
      <c r="A7" s="4" t="inlineStr">
        <is>
          <t>TrueBlue® points earned and sold</t>
        </is>
      </c>
      <c r="B7" s="5" t="n">
        <v>186</v>
      </c>
      <c r="C7" s="5" t="n">
        <v>171</v>
      </c>
    </row>
    <row r="8">
      <c r="A8" s="4" t="inlineStr">
        <is>
          <t>Ending balance</t>
        </is>
      </c>
      <c r="B8" s="6" t="n">
        <v>1126</v>
      </c>
      <c r="C8" s="6" t="n">
        <v>107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ong-term Debt, Short-term Borrowings and Finance Lease Obligations - Narrative (Details) - USD ($)</t>
        </is>
      </c>
      <c r="C1" s="2" t="inlineStr">
        <is>
          <t>3 Months Ended</t>
        </is>
      </c>
    </row>
    <row r="2">
      <c r="B2" s="2" t="inlineStr">
        <is>
          <t>Feb. 28, 2025</t>
        </is>
      </c>
      <c r="C2" s="2" t="inlineStr">
        <is>
          <t>Mar. 31, 2025</t>
        </is>
      </c>
      <c r="D2" s="2" t="inlineStr">
        <is>
          <t>Mar. 31, 2024</t>
        </is>
      </c>
      <c r="E2" s="2" t="inlineStr">
        <is>
          <t>Dec. 31, 2024</t>
        </is>
      </c>
      <c r="F2" s="2" t="inlineStr">
        <is>
          <t>Aug. 31, 2024</t>
        </is>
      </c>
      <c r="G2" s="2" t="inlineStr">
        <is>
          <t>Oct. 2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outstanding debt and capital lease obligations</t>
        </is>
      </c>
      <c r="B4" s="4" t="inlineStr">
        <is>
          <t xml:space="preserve"> </t>
        </is>
      </c>
      <c r="C4" s="6" t="n">
        <v>81000000</v>
      </c>
      <c r="D4" s="6" t="n">
        <v>58000000</v>
      </c>
      <c r="E4" s="4" t="inlineStr">
        <is>
          <t xml:space="preserve"> </t>
        </is>
      </c>
      <c r="F4" s="4" t="inlineStr">
        <is>
          <t xml:space="preserve"> </t>
        </is>
      </c>
      <c r="G4" s="4" t="inlineStr">
        <is>
          <t xml:space="preserve"> </t>
        </is>
      </c>
    </row>
    <row r="5">
      <c r="A5" s="4" t="inlineStr">
        <is>
          <t>Pledged assets not separately reported flight equipment</t>
        </is>
      </c>
      <c r="B5" s="4" t="inlineStr">
        <is>
          <t xml:space="preserve"> </t>
        </is>
      </c>
      <c r="C5" s="5" t="n">
        <v>7100000000</v>
      </c>
      <c r="D5" s="4" t="inlineStr">
        <is>
          <t xml:space="preserve"> </t>
        </is>
      </c>
      <c r="E5" s="4" t="inlineStr">
        <is>
          <t xml:space="preserve"> </t>
        </is>
      </c>
      <c r="F5" s="4" t="inlineStr">
        <is>
          <t xml:space="preserve"> </t>
        </is>
      </c>
      <c r="G5" s="4" t="inlineStr">
        <is>
          <t xml:space="preserve"> </t>
        </is>
      </c>
    </row>
    <row r="6">
      <c r="A6" s="4" t="inlineStr">
        <is>
          <t>Morgan Stanle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5" t="n">
        <v>200000000</v>
      </c>
      <c r="D8" s="4" t="inlineStr">
        <is>
          <t xml:space="preserve"> </t>
        </is>
      </c>
      <c r="E8" s="4" t="inlineStr">
        <is>
          <t xml:space="preserve"> </t>
        </is>
      </c>
      <c r="F8" s="4" t="inlineStr">
        <is>
          <t xml:space="preserve"> </t>
        </is>
      </c>
      <c r="G8" s="4" t="inlineStr">
        <is>
          <t xml:space="preserve"> </t>
        </is>
      </c>
    </row>
    <row r="9">
      <c r="A9" s="4" t="inlineStr">
        <is>
          <t>Short-term debt</t>
        </is>
      </c>
      <c r="B9" s="4" t="inlineStr">
        <is>
          <t xml:space="preserve"> </t>
        </is>
      </c>
      <c r="C9" s="5" t="n">
        <v>0</v>
      </c>
      <c r="D9" s="4" t="inlineStr">
        <is>
          <t xml:space="preserve"> </t>
        </is>
      </c>
      <c r="E9" s="6" t="n">
        <v>0</v>
      </c>
      <c r="F9" s="4" t="inlineStr">
        <is>
          <t xml:space="preserve"> </t>
        </is>
      </c>
      <c r="G9" s="4" t="inlineStr">
        <is>
          <t xml:space="preserve"> </t>
        </is>
      </c>
    </row>
    <row r="10">
      <c r="A10" s="4" t="inlineStr">
        <is>
          <t>TrueBlue® senior secured term loan facility, due through 2029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6" t="n">
        <v>765000000</v>
      </c>
      <c r="G12" s="4" t="inlineStr">
        <is>
          <t xml:space="preserve"> </t>
        </is>
      </c>
    </row>
    <row r="13">
      <c r="A13" s="4" t="inlineStr">
        <is>
          <t>Debt instrument, variable rate</t>
        </is>
      </c>
      <c r="B13" s="8" t="n">
        <v>0.04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ond Amended And Restated Agreement | Citibank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600000000</v>
      </c>
    </row>
    <row r="17">
      <c r="A17" s="4" t="inlineStr">
        <is>
          <t>Long-term line of credit</t>
        </is>
      </c>
      <c r="B17" s="4" t="inlineStr">
        <is>
          <t xml:space="preserve"> </t>
        </is>
      </c>
      <c r="C17" s="6" t="n">
        <v>0</v>
      </c>
      <c r="D17" s="4" t="inlineStr">
        <is>
          <t xml:space="preserve"> </t>
        </is>
      </c>
      <c r="E17" s="6" t="n">
        <v>0</v>
      </c>
      <c r="F17" s="4" t="inlineStr">
        <is>
          <t xml:space="preserve"> </t>
        </is>
      </c>
      <c r="G17" s="4" t="inlineStr">
        <is>
          <t xml:space="preserve"> </t>
        </is>
      </c>
    </row>
    <row r="18">
      <c r="A18" s="4" t="inlineStr">
        <is>
          <t>0.50% convertible senior notes, due through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 (in percent)</t>
        </is>
      </c>
      <c r="B20" s="4" t="inlineStr">
        <is>
          <t xml:space="preserve"> </t>
        </is>
      </c>
      <c r="C20" s="8" t="n">
        <v>0.005</v>
      </c>
      <c r="D20" s="4" t="inlineStr">
        <is>
          <t xml:space="preserve"> </t>
        </is>
      </c>
      <c r="E20" s="4" t="inlineStr">
        <is>
          <t xml:space="preserve"> </t>
        </is>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Mar. 31, 2025 USD ($)</t>
        </is>
      </c>
    </row>
    <row r="2">
      <c r="A2" s="3" t="inlineStr">
        <is>
          <t>Debt Disclosure [Abstract]</t>
        </is>
      </c>
      <c r="B2" s="4" t="inlineStr">
        <is>
          <t xml:space="preserve"> </t>
        </is>
      </c>
    </row>
    <row r="3">
      <c r="A3" s="4" t="inlineStr">
        <is>
          <t>Remainder of 2025</t>
        </is>
      </c>
      <c r="B3" s="6" t="n">
        <v>302</v>
      </c>
    </row>
    <row r="4">
      <c r="A4" s="4" t="inlineStr">
        <is>
          <t>2026</t>
        </is>
      </c>
      <c r="B4" s="5" t="n">
        <v>706</v>
      </c>
    </row>
    <row r="5">
      <c r="A5" s="4" t="inlineStr">
        <is>
          <t>2027</t>
        </is>
      </c>
      <c r="B5" s="5" t="n">
        <v>390</v>
      </c>
    </row>
    <row r="6">
      <c r="A6" s="4" t="inlineStr">
        <is>
          <t>2028</t>
        </is>
      </c>
      <c r="B6" s="5" t="n">
        <v>494</v>
      </c>
    </row>
    <row r="7">
      <c r="A7" s="4" t="inlineStr">
        <is>
          <t>2029</t>
        </is>
      </c>
      <c r="B7" s="5" t="n">
        <v>1746</v>
      </c>
    </row>
    <row r="8">
      <c r="A8" s="4" t="inlineStr">
        <is>
          <t>Thereafter</t>
        </is>
      </c>
      <c r="B8" s="5" t="n">
        <v>4836</v>
      </c>
    </row>
    <row r="9">
      <c r="A9" s="4" t="inlineStr">
        <is>
          <t>Total</t>
        </is>
      </c>
      <c r="B9" s="6" t="n">
        <v>8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hort-term Borrowings and Finance Lease Obligations - Finance Lease Obligations (Details) - USD ($) $ in Millions</t>
        </is>
      </c>
      <c r="B1" s="2" t="inlineStr">
        <is>
          <t>Mar. 31, 2025</t>
        </is>
      </c>
      <c r="C1" s="2" t="inlineStr">
        <is>
          <t>Dec. 31, 2024</t>
        </is>
      </c>
      <c r="D1" s="2" t="inlineStr">
        <is>
          <t>Jul. 29,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8474</v>
      </c>
      <c r="C3" s="6" t="n">
        <v>8539</v>
      </c>
      <c r="D3" s="4" t="inlineStr">
        <is>
          <t xml:space="preserve"> </t>
        </is>
      </c>
    </row>
    <row r="4">
      <c r="A4" s="4" t="inlineStr">
        <is>
          <t>Finance lease, liability</t>
        </is>
      </c>
      <c r="B4" s="5" t="n">
        <v>122</v>
      </c>
      <c r="C4" s="5" t="n">
        <v>116</v>
      </c>
      <c r="D4" s="4" t="inlineStr">
        <is>
          <t xml:space="preserve"> </t>
        </is>
      </c>
    </row>
    <row r="5">
      <c r="A5" s="4" t="inlineStr">
        <is>
          <t>Total debt and finance lease obligations</t>
        </is>
      </c>
      <c r="B5" s="5" t="n">
        <v>8548</v>
      </c>
      <c r="C5" s="5" t="n">
        <v>8618</v>
      </c>
      <c r="D5" s="4" t="inlineStr">
        <is>
          <t xml:space="preserve"> </t>
        </is>
      </c>
    </row>
    <row r="6">
      <c r="A6" s="4" t="inlineStr">
        <is>
          <t>Less: Debt issuance costs</t>
        </is>
      </c>
      <c r="B6" s="5" t="n">
        <v>-74</v>
      </c>
      <c r="C6" s="5" t="n">
        <v>-79</v>
      </c>
      <c r="D6" s="4" t="inlineStr">
        <is>
          <t xml:space="preserve"> </t>
        </is>
      </c>
    </row>
    <row r="7">
      <c r="A7" s="4" t="inlineStr">
        <is>
          <t>Less: Current maturities</t>
        </is>
      </c>
      <c r="B7" s="5" t="n">
        <v>-384</v>
      </c>
      <c r="C7" s="5" t="n">
        <v>-392</v>
      </c>
      <c r="D7" s="4" t="inlineStr">
        <is>
          <t xml:space="preserve"> </t>
        </is>
      </c>
    </row>
    <row r="8">
      <c r="A8" s="4" t="inlineStr">
        <is>
          <t>Long-term debt and finance lease obligations</t>
        </is>
      </c>
      <c r="B8" s="5" t="n">
        <v>8090</v>
      </c>
      <c r="C8" s="5" t="n">
        <v>8147</v>
      </c>
      <c r="D8" s="4" t="inlineStr">
        <is>
          <t xml:space="preserve"> </t>
        </is>
      </c>
    </row>
    <row r="9">
      <c r="A9" s="4" t="inlineStr">
        <is>
          <t>Fixed rate special facility bonds, due through 203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cured Debt</t>
        </is>
      </c>
      <c r="B11" s="5" t="n">
        <v>43</v>
      </c>
      <c r="C11" s="5" t="n">
        <v>43</v>
      </c>
      <c r="D11" s="4" t="inlineStr">
        <is>
          <t xml:space="preserve"> </t>
        </is>
      </c>
    </row>
    <row r="12">
      <c r="A12" s="4" t="inlineStr">
        <is>
          <t>2019-1 Series AA, due through 203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cured Debt</t>
        </is>
      </c>
      <c r="B14" s="5" t="n">
        <v>452</v>
      </c>
      <c r="C14" s="5" t="n">
        <v>452</v>
      </c>
      <c r="D14" s="4" t="inlineStr">
        <is>
          <t xml:space="preserve"> </t>
        </is>
      </c>
    </row>
    <row r="15">
      <c r="A15" s="4" t="inlineStr">
        <is>
          <t>2019-1 Series A, due through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cured Debt</t>
        </is>
      </c>
      <c r="B17" s="5" t="n">
        <v>141</v>
      </c>
      <c r="C17" s="5" t="n">
        <v>141</v>
      </c>
      <c r="D17" s="4" t="inlineStr">
        <is>
          <t xml:space="preserve"> </t>
        </is>
      </c>
    </row>
    <row r="18">
      <c r="A18" s="4" t="inlineStr">
        <is>
          <t>2019-1 Series B, due through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cured Debt</t>
        </is>
      </c>
      <c r="B20" s="5" t="n">
        <v>58</v>
      </c>
      <c r="C20" s="5" t="n">
        <v>58</v>
      </c>
      <c r="D20" s="4" t="inlineStr">
        <is>
          <t xml:space="preserve"> </t>
        </is>
      </c>
    </row>
    <row r="21">
      <c r="A21" s="4" t="inlineStr">
        <is>
          <t>2020-1 Series A, due through 203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cured Debt</t>
        </is>
      </c>
      <c r="B23" s="5" t="n">
        <v>469</v>
      </c>
      <c r="C23" s="5" t="n">
        <v>469</v>
      </c>
      <c r="D23" s="4" t="inlineStr">
        <is>
          <t xml:space="preserve"> </t>
        </is>
      </c>
    </row>
    <row r="24">
      <c r="A24" s="4" t="inlineStr">
        <is>
          <t>2020-1 Series B, due through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cured Debt</t>
        </is>
      </c>
      <c r="B26" s="5" t="n">
        <v>100</v>
      </c>
      <c r="C26" s="5" t="n">
        <v>100</v>
      </c>
      <c r="D26" s="4" t="inlineStr">
        <is>
          <t xml:space="preserve"> </t>
        </is>
      </c>
    </row>
    <row r="27">
      <c r="A27" s="4" t="inlineStr">
        <is>
          <t>Fixed rate equipment notes, due through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cured Debt</t>
        </is>
      </c>
      <c r="B29" s="5" t="n">
        <v>190</v>
      </c>
      <c r="C29" s="5" t="n">
        <v>219</v>
      </c>
      <c r="D29" s="4" t="inlineStr">
        <is>
          <t xml:space="preserve"> </t>
        </is>
      </c>
    </row>
    <row r="30">
      <c r="A30" s="4" t="inlineStr">
        <is>
          <t>Floating rate equipment notes, due through 203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cured Debt</t>
        </is>
      </c>
      <c r="B32" s="5" t="n">
        <v>725</v>
      </c>
      <c r="C32" s="5" t="n">
        <v>742</v>
      </c>
      <c r="D32" s="4" t="inlineStr">
        <is>
          <t xml:space="preserve"> </t>
        </is>
      </c>
    </row>
    <row r="33">
      <c r="A33" s="4" t="inlineStr">
        <is>
          <t>Aircraft failed sale-leaseback transactions, due through 203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cured Debt</t>
        </is>
      </c>
      <c r="B35" s="5" t="n">
        <v>2192</v>
      </c>
      <c r="C35" s="5" t="n">
        <v>2221</v>
      </c>
      <c r="D35" s="4" t="inlineStr">
        <is>
          <t xml:space="preserve"> </t>
        </is>
      </c>
    </row>
    <row r="36">
      <c r="A36" s="4" t="inlineStr">
        <is>
          <t>TrueBlue® senior secured notes, due through 203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5" t="n">
        <v>1988</v>
      </c>
      <c r="C38" s="5" t="n">
        <v>1988</v>
      </c>
      <c r="D38" s="4" t="inlineStr">
        <is>
          <t xml:space="preserve"> </t>
        </is>
      </c>
    </row>
    <row r="39">
      <c r="A39" s="4" t="inlineStr">
        <is>
          <t>TrueBlue® senior secured term loan facility, due through 2029</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5" t="n">
        <v>748</v>
      </c>
      <c r="C41" s="5" t="n">
        <v>749</v>
      </c>
      <c r="D41" s="4" t="inlineStr">
        <is>
          <t xml:space="preserve"> </t>
        </is>
      </c>
    </row>
    <row r="42">
      <c r="A42" s="4" t="inlineStr">
        <is>
          <t>Unsecured CARES Act Payroll Support Program loan, due through 203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Unsecured debt</t>
        </is>
      </c>
      <c r="B44" s="5" t="n">
        <v>259</v>
      </c>
      <c r="C44" s="5" t="n">
        <v>259</v>
      </c>
      <c r="D44" s="4" t="inlineStr">
        <is>
          <t xml:space="preserve"> </t>
        </is>
      </c>
    </row>
    <row r="45">
      <c r="A45" s="4" t="inlineStr">
        <is>
          <t>Unsecured Consolidated Appropriations Act Payroll Support Program Extension loan, due through 2031</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Unsecured debt</t>
        </is>
      </c>
      <c r="B47" s="5" t="n">
        <v>144</v>
      </c>
      <c r="C47" s="5" t="n">
        <v>144</v>
      </c>
      <c r="D47" s="4" t="inlineStr">
        <is>
          <t xml:space="preserve"> </t>
        </is>
      </c>
    </row>
    <row r="48">
      <c r="A48" s="4" t="inlineStr">
        <is>
          <t>Unsecured American Rescue Plan Act of 2021 Payroll Support loan, due through 203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Unsecured debt</t>
        </is>
      </c>
      <c r="B50" s="5" t="n">
        <v>132</v>
      </c>
      <c r="C50" s="5" t="n">
        <v>132</v>
      </c>
      <c r="D50" s="4" t="inlineStr">
        <is>
          <t xml:space="preserve"> </t>
        </is>
      </c>
    </row>
    <row r="51">
      <c r="A51" s="4" t="inlineStr">
        <is>
          <t>0.50% convertible senior notes, due through 2026</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6" t="n">
        <v>325</v>
      </c>
      <c r="C53" s="5" t="n">
        <v>325</v>
      </c>
      <c r="D53" s="4" t="inlineStr">
        <is>
          <t xml:space="preserve"> </t>
        </is>
      </c>
    </row>
    <row r="54">
      <c r="A54" s="4" t="inlineStr">
        <is>
          <t>Debt instrument, interest rate, stated percentage (in percent)</t>
        </is>
      </c>
      <c r="B54" s="8" t="n">
        <v>0.005</v>
      </c>
      <c r="C54" s="4" t="inlineStr">
        <is>
          <t xml:space="preserve"> </t>
        </is>
      </c>
      <c r="D54" s="4" t="inlineStr">
        <is>
          <t xml:space="preserve"> </t>
        </is>
      </c>
    </row>
    <row r="55">
      <c r="A55" s="4" t="inlineStr">
        <is>
          <t>2.50% convertible senior notes, due through 2029</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6" t="n">
        <v>460</v>
      </c>
      <c r="C57" s="6" t="n">
        <v>460</v>
      </c>
      <c r="D57" s="4" t="inlineStr">
        <is>
          <t xml:space="preserve"> </t>
        </is>
      </c>
    </row>
    <row r="58">
      <c r="A58" s="4" t="inlineStr">
        <is>
          <t>Debt instrument, interest rate, stated percentage (in percent)</t>
        </is>
      </c>
      <c r="B58" s="4" t="inlineStr">
        <is>
          <t xml:space="preserve"> </t>
        </is>
      </c>
      <c r="C58" s="4" t="inlineStr">
        <is>
          <t xml:space="preserve"> </t>
        </is>
      </c>
      <c r="D58" s="8"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Estimated Fair Value of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t>
        </is>
      </c>
      <c r="B3" s="6" t="n">
        <v>8474</v>
      </c>
      <c r="C3" s="6" t="n">
        <v>8539</v>
      </c>
    </row>
    <row r="4">
      <c r="A4" s="4" t="inlineStr">
        <is>
          <t>Long term debt, fair value</t>
        </is>
      </c>
      <c r="B4" s="6" t="n">
        <v>7641</v>
      </c>
      <c r="C4" s="6" t="n">
        <v>8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operating revenues</t>
        </is>
      </c>
      <c r="B4" s="6" t="n">
        <v>2140000000</v>
      </c>
      <c r="C4" s="6" t="n">
        <v>2209000000</v>
      </c>
    </row>
    <row r="5">
      <c r="A5" s="3" t="inlineStr">
        <is>
          <t>OPERATING EXPENSES</t>
        </is>
      </c>
      <c r="B5" s="4" t="inlineStr">
        <is>
          <t xml:space="preserve"> </t>
        </is>
      </c>
      <c r="C5" s="4" t="inlineStr">
        <is>
          <t xml:space="preserve"> </t>
        </is>
      </c>
    </row>
    <row r="6">
      <c r="A6" s="4" t="inlineStr">
        <is>
          <t>Aircraft fuel</t>
        </is>
      </c>
      <c r="B6" s="5" t="n">
        <v>511000000</v>
      </c>
      <c r="C6" s="5" t="n">
        <v>625000000</v>
      </c>
    </row>
    <row r="7">
      <c r="A7" s="4" t="inlineStr">
        <is>
          <t>Salaries, wages and benefits</t>
        </is>
      </c>
      <c r="B7" s="5" t="n">
        <v>863000000</v>
      </c>
      <c r="C7" s="5" t="n">
        <v>823000000</v>
      </c>
    </row>
    <row r="8">
      <c r="A8" s="4" t="inlineStr">
        <is>
          <t>Landing fees and other rents</t>
        </is>
      </c>
      <c r="B8" s="5" t="n">
        <v>159000000</v>
      </c>
      <c r="C8" s="5" t="n">
        <v>165000000</v>
      </c>
    </row>
    <row r="9">
      <c r="A9" s="4" t="inlineStr">
        <is>
          <t>Depreciation and amortization</t>
        </is>
      </c>
      <c r="B9" s="5" t="n">
        <v>168000000</v>
      </c>
      <c r="C9" s="5" t="n">
        <v>158000000</v>
      </c>
    </row>
    <row r="10">
      <c r="A10" s="4" t="inlineStr">
        <is>
          <t>Aircraft rent</t>
        </is>
      </c>
      <c r="B10" s="5" t="n">
        <v>19000000</v>
      </c>
      <c r="C10" s="5" t="n">
        <v>27000000</v>
      </c>
    </row>
    <row r="11">
      <c r="A11" s="4" t="inlineStr">
        <is>
          <t>Sales and marketing</t>
        </is>
      </c>
      <c r="B11" s="5" t="n">
        <v>70000000</v>
      </c>
      <c r="C11" s="5" t="n">
        <v>77000000</v>
      </c>
    </row>
    <row r="12">
      <c r="A12" s="4" t="inlineStr">
        <is>
          <t>Maintenance, materials and repairs</t>
        </is>
      </c>
      <c r="B12" s="5" t="n">
        <v>191000000</v>
      </c>
      <c r="C12" s="5" t="n">
        <v>132000000</v>
      </c>
    </row>
    <row r="13">
      <c r="A13" s="4" t="inlineStr">
        <is>
          <t>Special items</t>
        </is>
      </c>
      <c r="B13" s="5" t="n">
        <v>0</v>
      </c>
      <c r="C13" s="5" t="n">
        <v>562000000</v>
      </c>
    </row>
    <row r="14">
      <c r="A14" s="4" t="inlineStr">
        <is>
          <t>Other operating expenses</t>
        </is>
      </c>
      <c r="B14" s="5" t="n">
        <v>333000000</v>
      </c>
      <c r="C14" s="5" t="n">
        <v>359000000</v>
      </c>
    </row>
    <row r="15">
      <c r="A15" s="4" t="inlineStr">
        <is>
          <t>Total operating expenses</t>
        </is>
      </c>
      <c r="B15" s="5" t="n">
        <v>2314000000</v>
      </c>
      <c r="C15" s="5" t="n">
        <v>2928000000</v>
      </c>
    </row>
    <row r="16">
      <c r="A16" s="4" t="inlineStr">
        <is>
          <t>OPERATING LOSS</t>
        </is>
      </c>
      <c r="B16" s="5" t="n">
        <v>-174000000</v>
      </c>
      <c r="C16" s="5" t="n">
        <v>-719000000</v>
      </c>
    </row>
    <row r="17">
      <c r="A17" s="3" t="inlineStr">
        <is>
          <t>OTHER INCOME (EXPENSE)</t>
        </is>
      </c>
      <c r="B17" s="4" t="inlineStr">
        <is>
          <t xml:space="preserve"> </t>
        </is>
      </c>
      <c r="C17" s="4" t="inlineStr">
        <is>
          <t xml:space="preserve"> </t>
        </is>
      </c>
    </row>
    <row r="18">
      <c r="A18" s="4" t="inlineStr">
        <is>
          <t>Interest expense</t>
        </is>
      </c>
      <c r="B18" s="5" t="n">
        <v>-148000000</v>
      </c>
      <c r="C18" s="5" t="n">
        <v>-53000000</v>
      </c>
    </row>
    <row r="19">
      <c r="A19" s="4" t="inlineStr">
        <is>
          <t>Interest income</t>
        </is>
      </c>
      <c r="B19" s="5" t="n">
        <v>38000000</v>
      </c>
      <c r="C19" s="5" t="n">
        <v>19000000</v>
      </c>
    </row>
    <row r="20">
      <c r="A20" s="4" t="inlineStr">
        <is>
          <t>Capitalized interest</t>
        </is>
      </c>
      <c r="B20" s="5" t="n">
        <v>3000000</v>
      </c>
      <c r="C20" s="5" t="n">
        <v>4000000</v>
      </c>
    </row>
    <row r="21">
      <c r="A21" s="4" t="inlineStr">
        <is>
          <t>Gain (loss) on investments, net</t>
        </is>
      </c>
      <c r="B21" s="5" t="n">
        <v>1000000</v>
      </c>
      <c r="C21" s="5" t="n">
        <v>-22000000</v>
      </c>
    </row>
    <row r="22">
      <c r="A22" s="4" t="inlineStr">
        <is>
          <t>Other</t>
        </is>
      </c>
      <c r="B22" s="5" t="n">
        <v>9000000</v>
      </c>
      <c r="C22" s="5" t="n">
        <v>4000000</v>
      </c>
    </row>
    <row r="23">
      <c r="A23" s="4" t="inlineStr">
        <is>
          <t>Total other expense</t>
        </is>
      </c>
      <c r="B23" s="5" t="n">
        <v>-97000000</v>
      </c>
      <c r="C23" s="5" t="n">
        <v>-48000000</v>
      </c>
    </row>
    <row r="24">
      <c r="A24" s="4" t="inlineStr">
        <is>
          <t>LOSS BEFORE INCOME TAXES</t>
        </is>
      </c>
      <c r="B24" s="5" t="n">
        <v>-271000000</v>
      </c>
      <c r="C24" s="5" t="n">
        <v>-767000000</v>
      </c>
    </row>
    <row r="25">
      <c r="A25" s="4" t="inlineStr">
        <is>
          <t>Income tax benefit</t>
        </is>
      </c>
      <c r="B25" s="5" t="n">
        <v>63000000</v>
      </c>
      <c r="C25" s="5" t="n">
        <v>51000000</v>
      </c>
    </row>
    <row r="26">
      <c r="A26" s="4" t="inlineStr">
        <is>
          <t>NET LOSS</t>
        </is>
      </c>
      <c r="B26" s="6" t="n">
        <v>-208000000</v>
      </c>
      <c r="C26" s="6" t="n">
        <v>-716000000</v>
      </c>
    </row>
    <row r="27">
      <c r="A27" s="3" t="inlineStr">
        <is>
          <t>LOSS PER COMMON SHARE</t>
        </is>
      </c>
      <c r="B27" s="4" t="inlineStr">
        <is>
          <t xml:space="preserve"> </t>
        </is>
      </c>
      <c r="C27" s="4" t="inlineStr">
        <is>
          <t xml:space="preserve"> </t>
        </is>
      </c>
    </row>
    <row r="28">
      <c r="A28" s="4" t="inlineStr">
        <is>
          <t>Basic (in dollars per share)</t>
        </is>
      </c>
      <c r="B28" s="7" t="n">
        <v>-0.59</v>
      </c>
      <c r="C28" s="7" t="n">
        <v>-2.11</v>
      </c>
    </row>
    <row r="29">
      <c r="A29" s="4" t="inlineStr">
        <is>
          <t>Diluted (in dollars per share)</t>
        </is>
      </c>
      <c r="B29" s="7" t="n">
        <v>-0.59</v>
      </c>
      <c r="C29" s="7" t="n">
        <v>-2.11</v>
      </c>
    </row>
    <row r="30">
      <c r="A30" s="4" t="inlineStr">
        <is>
          <t>Passeng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operating revenues</t>
        </is>
      </c>
      <c r="B32" s="6" t="n">
        <v>1969000000</v>
      </c>
      <c r="C32" s="6" t="n">
        <v>2055000000</v>
      </c>
    </row>
    <row r="33">
      <c r="A33" s="4" t="inlineStr">
        <is>
          <t>Other</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Total operating revenues</t>
        </is>
      </c>
      <c r="B35" s="6" t="n">
        <v>171000000</v>
      </c>
      <c r="C35" s="6" t="n">
        <v>154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Narrative (Details) - shares shares in Millions</t>
        </is>
      </c>
      <c r="B1" s="2" t="inlineStr">
        <is>
          <t>3 Months Ended</t>
        </is>
      </c>
    </row>
    <row r="2">
      <c r="B2" s="2" t="inlineStr">
        <is>
          <t>Mar. 31, 2025</t>
        </is>
      </c>
      <c r="C2" s="2" t="inlineStr">
        <is>
          <t>Mar. 31, 2024</t>
        </is>
      </c>
      <c r="D2" s="2" t="inlineStr">
        <is>
          <t>Jul. 29,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basic and diluted loss per share, amount (in shares)</t>
        </is>
      </c>
      <c r="B4" s="9" t="n">
        <v>81.59999999999999</v>
      </c>
      <c r="C4" s="9" t="n">
        <v>3.8</v>
      </c>
      <c r="D4" s="4" t="inlineStr">
        <is>
          <t xml:space="preserve"> </t>
        </is>
      </c>
    </row>
    <row r="5">
      <c r="A5" s="4" t="inlineStr">
        <is>
          <t>2.50% convertible senior notes, due through 2029</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ebt instrument, interest rate, stated percentage (in percent)</t>
        </is>
      </c>
      <c r="B7" s="4" t="inlineStr">
        <is>
          <t xml:space="preserve"> </t>
        </is>
      </c>
      <c r="C7" s="4" t="inlineStr">
        <is>
          <t xml:space="preserve"> </t>
        </is>
      </c>
      <c r="D7" s="8" t="n">
        <v>0.0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common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08</v>
      </c>
      <c r="C4" s="6" t="n">
        <v>-716</v>
      </c>
    </row>
    <row r="5">
      <c r="A5" s="4" t="inlineStr">
        <is>
          <t>Weighted average basic shares (in shares)</t>
        </is>
      </c>
      <c r="B5" s="9" t="n">
        <v>353.7</v>
      </c>
      <c r="C5" s="9" t="n">
        <v>339.7</v>
      </c>
    </row>
    <row r="6">
      <c r="A6" s="4" t="inlineStr">
        <is>
          <t>Effect of dilutive securities (in shares)</t>
        </is>
      </c>
      <c r="B6" s="5" t="n">
        <v>0</v>
      </c>
      <c r="C6" s="5" t="n">
        <v>0</v>
      </c>
    </row>
    <row r="7">
      <c r="A7" s="4" t="inlineStr">
        <is>
          <t>Weighted average diluted shares (in shares)</t>
        </is>
      </c>
      <c r="B7" s="9" t="n">
        <v>353.7</v>
      </c>
      <c r="C7" s="9" t="n">
        <v>339.7</v>
      </c>
    </row>
    <row r="8">
      <c r="A8" s="3" t="inlineStr">
        <is>
          <t>Loss per common share</t>
        </is>
      </c>
      <c r="B8" s="4" t="inlineStr">
        <is>
          <t xml:space="preserve"> </t>
        </is>
      </c>
      <c r="C8" s="4" t="inlineStr">
        <is>
          <t xml:space="preserve"> </t>
        </is>
      </c>
    </row>
    <row r="9">
      <c r="A9" s="4" t="inlineStr">
        <is>
          <t>Basic (in dollars per share)</t>
        </is>
      </c>
      <c r="B9" s="7" t="n">
        <v>-0.59</v>
      </c>
      <c r="C9" s="7" t="n">
        <v>-2.11</v>
      </c>
    </row>
    <row r="10">
      <c r="A10" s="4" t="inlineStr">
        <is>
          <t>Diluted (in dollars per share)</t>
        </is>
      </c>
      <c r="B10" s="7" t="n">
        <v>-0.59</v>
      </c>
      <c r="C10" s="7" t="n">
        <v>-2.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wmember Retirement Plan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Percentage of employees pay (in percent)</t>
        </is>
      </c>
      <c r="B4" s="10" t="n">
        <v>1</v>
      </c>
      <c r="C4" s="4" t="inlineStr">
        <is>
          <t xml:space="preserve"> </t>
        </is>
      </c>
    </row>
    <row r="5">
      <c r="A5" s="4" t="inlineStr">
        <is>
          <t>Crewmember contribution percentage (in percent)</t>
        </is>
      </c>
      <c r="B5" s="10" t="n">
        <v>0.05</v>
      </c>
      <c r="C5" s="4" t="inlineStr">
        <is>
          <t xml:space="preserve"> </t>
        </is>
      </c>
    </row>
    <row r="6">
      <c r="A6" s="4" t="inlineStr">
        <is>
          <t>Percentage of compensation in cash</t>
        </is>
      </c>
      <c r="B6" s="4" t="inlineStr">
        <is>
          <t>3 years</t>
        </is>
      </c>
      <c r="C6" s="4" t="inlineStr">
        <is>
          <t xml:space="preserve"> </t>
        </is>
      </c>
    </row>
    <row r="7">
      <c r="A7" s="4" t="inlineStr">
        <is>
          <t>Percentage of company contribution to pilots retirement program</t>
        </is>
      </c>
      <c r="B7" s="10" t="n">
        <v>0.17</v>
      </c>
      <c r="C7" s="4" t="inlineStr">
        <is>
          <t xml:space="preserve"> </t>
        </is>
      </c>
    </row>
    <row r="8">
      <c r="A8" s="4" t="inlineStr">
        <is>
          <t>Pilots retirement vesting period</t>
        </is>
      </c>
      <c r="B8" s="4" t="inlineStr">
        <is>
          <t>3 years</t>
        </is>
      </c>
      <c r="C8" s="4" t="inlineStr">
        <is>
          <t xml:space="preserve"> </t>
        </is>
      </c>
    </row>
    <row r="9">
      <c r="A9" s="4" t="inlineStr">
        <is>
          <t>Defined contribution plan, cost</t>
        </is>
      </c>
      <c r="B9" s="6" t="n">
        <v>75</v>
      </c>
      <c r="C9" s="6" t="n">
        <v>66</v>
      </c>
    </row>
    <row r="10">
      <c r="A10" s="4" t="inlineStr">
        <is>
          <t>Retirement Non-elective Licensed</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Crewmember contribution percentage (in percent)</t>
        </is>
      </c>
      <c r="B12" s="10" t="n">
        <v>0.08</v>
      </c>
      <c r="C12" s="4" t="inlineStr">
        <is>
          <t xml:space="preserve"> </t>
        </is>
      </c>
    </row>
    <row r="13">
      <c r="A13" s="4" t="inlineStr">
        <is>
          <t>Percentage of compensation in cash</t>
        </is>
      </c>
      <c r="B13" s="4" t="inlineStr">
        <is>
          <t>3 years</t>
        </is>
      </c>
      <c r="C13" s="4" t="inlineStr">
        <is>
          <t xml:space="preserve"> </t>
        </is>
      </c>
    </row>
    <row r="14">
      <c r="A14" s="4" t="inlineStr">
        <is>
          <t>Retirement Non-elective Crew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rewmember contribution percentage (in percent)</t>
        </is>
      </c>
      <c r="B16" s="10" t="n">
        <v>0.05</v>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light Equipment Commitments (Details) $ in Millions</t>
        </is>
      </c>
      <c r="B1" s="2" t="inlineStr">
        <is>
          <t>Mar. 31, 2025 USD ($) aircraft</t>
        </is>
      </c>
    </row>
    <row r="2">
      <c r="A2" s="3" t="inlineStr">
        <is>
          <t>Unrecorded Unconditional Purchase Obligation [Line Items]</t>
        </is>
      </c>
      <c r="B2" s="4" t="inlineStr">
        <is>
          <t xml:space="preserve"> </t>
        </is>
      </c>
    </row>
    <row r="3">
      <c r="A3" s="4" t="inlineStr">
        <is>
          <t>Remainder of 2025 | $</t>
        </is>
      </c>
      <c r="B3" s="6" t="n">
        <v>734</v>
      </c>
    </row>
    <row r="4">
      <c r="A4" s="4" t="inlineStr">
        <is>
          <t>2026 | $</t>
        </is>
      </c>
      <c r="B4" s="5" t="n">
        <v>721</v>
      </c>
    </row>
    <row r="5">
      <c r="A5" s="4" t="inlineStr">
        <is>
          <t>2027 | $</t>
        </is>
      </c>
      <c r="B5" s="5" t="n">
        <v>393</v>
      </c>
    </row>
    <row r="6">
      <c r="A6" s="4" t="inlineStr">
        <is>
          <t>2028 | $</t>
        </is>
      </c>
      <c r="B6" s="5" t="n">
        <v>410</v>
      </c>
    </row>
    <row r="7">
      <c r="A7" s="4" t="inlineStr">
        <is>
          <t>2029 | $</t>
        </is>
      </c>
      <c r="B7" s="5" t="n">
        <v>321</v>
      </c>
    </row>
    <row r="8">
      <c r="A8" s="4" t="inlineStr">
        <is>
          <t>Thereafter | $</t>
        </is>
      </c>
      <c r="B8" s="5" t="n">
        <v>3727</v>
      </c>
    </row>
    <row r="9">
      <c r="A9" s="4" t="inlineStr">
        <is>
          <t>Total | $</t>
        </is>
      </c>
      <c r="B9" s="6" t="n">
        <v>6306</v>
      </c>
    </row>
    <row r="10">
      <c r="A10" s="4" t="inlineStr">
        <is>
          <t>Remainder of 2025</t>
        </is>
      </c>
      <c r="B10" s="5" t="n">
        <v>18</v>
      </c>
    </row>
    <row r="11">
      <c r="A11" s="4" t="inlineStr">
        <is>
          <t>2026</t>
        </is>
      </c>
      <c r="B11" s="5" t="n">
        <v>17</v>
      </c>
    </row>
    <row r="12">
      <c r="A12" s="4" t="inlineStr">
        <is>
          <t>2027</t>
        </is>
      </c>
      <c r="B12" s="5" t="n">
        <v>8</v>
      </c>
    </row>
    <row r="13">
      <c r="A13" s="4" t="inlineStr">
        <is>
          <t>2028</t>
        </is>
      </c>
      <c r="B13" s="5" t="n">
        <v>9</v>
      </c>
    </row>
    <row r="14">
      <c r="A14" s="4" t="inlineStr">
        <is>
          <t>2029</t>
        </is>
      </c>
      <c r="B14" s="5" t="n">
        <v>7</v>
      </c>
    </row>
    <row r="15">
      <c r="A15" s="4" t="inlineStr">
        <is>
          <t>Thereafter</t>
        </is>
      </c>
      <c r="B15" s="5" t="n">
        <v>44</v>
      </c>
    </row>
    <row r="16">
      <c r="A16" s="4" t="inlineStr">
        <is>
          <t>Total</t>
        </is>
      </c>
      <c r="B16" s="5" t="n">
        <v>103</v>
      </c>
    </row>
    <row r="17">
      <c r="A17" s="4" t="inlineStr">
        <is>
          <t>Airbus A220</t>
        </is>
      </c>
      <c r="B17" s="4" t="inlineStr">
        <is>
          <t xml:space="preserve"> </t>
        </is>
      </c>
    </row>
    <row r="18">
      <c r="A18" s="3" t="inlineStr">
        <is>
          <t>Unrecorded Unconditional Purchase Obligation [Line Items]</t>
        </is>
      </c>
      <c r="B18" s="4" t="inlineStr">
        <is>
          <t xml:space="preserve"> </t>
        </is>
      </c>
    </row>
    <row r="19">
      <c r="A19" s="4" t="inlineStr">
        <is>
          <t>Remainder of 2025</t>
        </is>
      </c>
      <c r="B19" s="5" t="n">
        <v>15</v>
      </c>
    </row>
    <row r="20">
      <c r="A20" s="4" t="inlineStr">
        <is>
          <t>2026</t>
        </is>
      </c>
      <c r="B20" s="5" t="n">
        <v>16</v>
      </c>
    </row>
    <row r="21">
      <c r="A21" s="4" t="inlineStr">
        <is>
          <t>2027</t>
        </is>
      </c>
      <c r="B21" s="5" t="n">
        <v>8</v>
      </c>
    </row>
    <row r="22">
      <c r="A22" s="4" t="inlineStr">
        <is>
          <t>2028</t>
        </is>
      </c>
      <c r="B22" s="5" t="n">
        <v>9</v>
      </c>
    </row>
    <row r="23">
      <c r="A23" s="4" t="inlineStr">
        <is>
          <t>2029</t>
        </is>
      </c>
      <c r="B23" s="5" t="n">
        <v>7</v>
      </c>
    </row>
    <row r="24">
      <c r="A24" s="4" t="inlineStr">
        <is>
          <t>Thereafter</t>
        </is>
      </c>
      <c r="B24" s="5" t="n">
        <v>0</v>
      </c>
    </row>
    <row r="25">
      <c r="A25" s="4" t="inlineStr">
        <is>
          <t>Total</t>
        </is>
      </c>
      <c r="B25" s="5" t="n">
        <v>55</v>
      </c>
    </row>
    <row r="26">
      <c r="A26" s="4" t="inlineStr">
        <is>
          <t>Number of available aircraft</t>
        </is>
      </c>
      <c r="B26" s="5" t="n">
        <v>20</v>
      </c>
    </row>
    <row r="27">
      <c r="A27" s="4" t="inlineStr">
        <is>
          <t>Airbus A321neo</t>
        </is>
      </c>
      <c r="B27" s="4" t="inlineStr">
        <is>
          <t xml:space="preserve"> </t>
        </is>
      </c>
    </row>
    <row r="28">
      <c r="A28" s="3" t="inlineStr">
        <is>
          <t>Unrecorded Unconditional Purchase Obligation [Line Items]</t>
        </is>
      </c>
      <c r="B28" s="4" t="inlineStr">
        <is>
          <t xml:space="preserve"> </t>
        </is>
      </c>
    </row>
    <row r="29">
      <c r="A29" s="4" t="inlineStr">
        <is>
          <t>Remainder of 2025</t>
        </is>
      </c>
      <c r="B29" s="5" t="n">
        <v>3</v>
      </c>
    </row>
    <row r="30">
      <c r="A30" s="4" t="inlineStr">
        <is>
          <t>2026</t>
        </is>
      </c>
      <c r="B30" s="5" t="n">
        <v>1</v>
      </c>
    </row>
    <row r="31">
      <c r="A31" s="4" t="inlineStr">
        <is>
          <t>2027</t>
        </is>
      </c>
      <c r="B31" s="5" t="n">
        <v>0</v>
      </c>
    </row>
    <row r="32">
      <c r="A32" s="4" t="inlineStr">
        <is>
          <t>2028</t>
        </is>
      </c>
      <c r="B32" s="5" t="n">
        <v>0</v>
      </c>
    </row>
    <row r="33">
      <c r="A33" s="4" t="inlineStr">
        <is>
          <t>2029</t>
        </is>
      </c>
      <c r="B33" s="5" t="n">
        <v>0</v>
      </c>
    </row>
    <row r="34">
      <c r="A34" s="4" t="inlineStr">
        <is>
          <t>Thereafter</t>
        </is>
      </c>
      <c r="B34" s="5" t="n">
        <v>44</v>
      </c>
    </row>
    <row r="35">
      <c r="A35" s="4" t="inlineStr">
        <is>
          <t>Total</t>
        </is>
      </c>
      <c r="B35" s="5"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31" customWidth="1" min="6" max="6"/>
  </cols>
  <sheetData>
    <row r="1">
      <c r="A1" s="1" t="inlineStr">
        <is>
          <t>Commitments and Contingencies - Narrative (Details) $ in Millions</t>
        </is>
      </c>
      <c r="B1" s="2" t="inlineStr">
        <is>
          <t>1 Months Ended</t>
        </is>
      </c>
      <c r="C1" s="2" t="inlineStr">
        <is>
          <t>3 Months Ended</t>
        </is>
      </c>
    </row>
    <row r="2">
      <c r="B2" s="2" t="inlineStr">
        <is>
          <t>Jan. 31, 2023</t>
        </is>
      </c>
      <c r="C2" s="2" t="inlineStr">
        <is>
          <t>Mar. 31, 2025 USD ($)</t>
        </is>
      </c>
      <c r="D2" s="2" t="inlineStr">
        <is>
          <t>Feb. 28, 2023 lawsuit</t>
        </is>
      </c>
      <c r="E2" s="2" t="inlineStr">
        <is>
          <t>Dec. 31, 2022 lawsuit</t>
        </is>
      </c>
      <c r="F2" s="2" t="inlineStr">
        <is>
          <t>Jul. 14, 2022 pilot_instructo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assets pledged under letter of credit</t>
        </is>
      </c>
      <c r="B4" s="4" t="inlineStr">
        <is>
          <t xml:space="preserve"> </t>
        </is>
      </c>
      <c r="C4" s="6" t="n">
        <v>70</v>
      </c>
      <c r="D4" s="4" t="inlineStr">
        <is>
          <t xml:space="preserve"> </t>
        </is>
      </c>
      <c r="E4" s="4" t="inlineStr">
        <is>
          <t xml:space="preserve"> </t>
        </is>
      </c>
      <c r="F4" s="4" t="inlineStr">
        <is>
          <t xml:space="preserve"> </t>
        </is>
      </c>
    </row>
    <row r="5">
      <c r="A5" s="4" t="inlineStr">
        <is>
          <t>Letters of credit</t>
        </is>
      </c>
      <c r="B5" s="4" t="inlineStr">
        <is>
          <t xml:space="preserve"> </t>
        </is>
      </c>
      <c r="C5" s="5" t="n">
        <v>59</v>
      </c>
      <c r="D5" s="4" t="inlineStr">
        <is>
          <t xml:space="preserve"> </t>
        </is>
      </c>
      <c r="E5" s="4" t="inlineStr">
        <is>
          <t xml:space="preserve"> </t>
        </is>
      </c>
      <c r="F5" s="4" t="inlineStr">
        <is>
          <t xml:space="preserve"> </t>
        </is>
      </c>
    </row>
    <row r="6">
      <c r="A6" s="4" t="inlineStr">
        <is>
          <t>Restricted assets pledged related to workers compensation insurance policies and other business partner agreements</t>
        </is>
      </c>
      <c r="B6" s="4" t="inlineStr">
        <is>
          <t xml:space="preserve"> </t>
        </is>
      </c>
      <c r="C6" s="6" t="n">
        <v>42</v>
      </c>
      <c r="D6" s="4" t="inlineStr">
        <is>
          <t xml:space="preserve"> </t>
        </is>
      </c>
      <c r="E6" s="4" t="inlineStr">
        <is>
          <t xml:space="preserve"> </t>
        </is>
      </c>
      <c r="F6" s="4" t="inlineStr">
        <is>
          <t xml:space="preserve"> </t>
        </is>
      </c>
    </row>
    <row r="7">
      <c r="A7" s="4" t="inlineStr">
        <is>
          <t>Percentage of employees represented by unions under collective bargaining agreements</t>
        </is>
      </c>
      <c r="B7" s="4" t="inlineStr">
        <is>
          <t xml:space="preserve"> </t>
        </is>
      </c>
      <c r="C7" s="10" t="n">
        <v>0.51</v>
      </c>
      <c r="D7" s="4" t="inlineStr">
        <is>
          <t xml:space="preserve"> </t>
        </is>
      </c>
      <c r="E7" s="4" t="inlineStr">
        <is>
          <t xml:space="preserve"> </t>
        </is>
      </c>
      <c r="F7" s="4" t="inlineStr">
        <is>
          <t xml:space="preserve"> </t>
        </is>
      </c>
    </row>
    <row r="8">
      <c r="A8" s="4" t="inlineStr">
        <is>
          <t>Percentage of employees represented by unions under collective bargaining agreements, will become amendable within one year</t>
        </is>
      </c>
      <c r="B8" s="4" t="inlineStr">
        <is>
          <t xml:space="preserve"> </t>
        </is>
      </c>
      <c r="C8" s="10" t="n">
        <v>0.23</v>
      </c>
      <c r="D8" s="4" t="inlineStr">
        <is>
          <t xml:space="preserve"> </t>
        </is>
      </c>
      <c r="E8" s="4" t="inlineStr">
        <is>
          <t xml:space="preserve"> </t>
        </is>
      </c>
      <c r="F8" s="4" t="inlineStr">
        <is>
          <t xml:space="preserve"> </t>
        </is>
      </c>
    </row>
    <row r="9">
      <c r="A9" s="4" t="inlineStr">
        <is>
          <t>Collective bargaining agreement contract extension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Number of flight instructor | pilot_instructor</t>
        </is>
      </c>
      <c r="B10" s="4" t="inlineStr">
        <is>
          <t xml:space="preserve"> </t>
        </is>
      </c>
      <c r="C10" s="4" t="inlineStr">
        <is>
          <t xml:space="preserve"> </t>
        </is>
      </c>
      <c r="D10" s="4" t="inlineStr">
        <is>
          <t xml:space="preserve"> </t>
        </is>
      </c>
      <c r="E10" s="4" t="inlineStr">
        <is>
          <t xml:space="preserve"> </t>
        </is>
      </c>
      <c r="F10" s="5" t="n">
        <v>35</v>
      </c>
    </row>
    <row r="11">
      <c r="A11" s="4" t="inlineStr">
        <is>
          <t>Employment agreement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Automatic renewal term, employment agreement,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Renewal notice period, employment agreement, period</t>
        </is>
      </c>
      <c r="B13" s="4" t="inlineStr">
        <is>
          <t xml:space="preserve"> </t>
        </is>
      </c>
      <c r="C13" s="4" t="inlineStr">
        <is>
          <t>90 days</t>
        </is>
      </c>
      <c r="D13" s="4" t="inlineStr">
        <is>
          <t xml:space="preserve"> </t>
        </is>
      </c>
      <c r="E13" s="4" t="inlineStr">
        <is>
          <t xml:space="preserve"> </t>
        </is>
      </c>
      <c r="F13" s="4" t="inlineStr">
        <is>
          <t xml:space="preserve"> </t>
        </is>
      </c>
    </row>
    <row r="14">
      <c r="A14" s="4" t="inlineStr">
        <is>
          <t>Loss contingency, pending claims, number | lawsuit</t>
        </is>
      </c>
      <c r="B14" s="4" t="inlineStr">
        <is>
          <t xml:space="preserve"> </t>
        </is>
      </c>
      <c r="C14" s="4" t="inlineStr">
        <is>
          <t xml:space="preserve"> </t>
        </is>
      </c>
      <c r="D14" s="5" t="n">
        <v>4</v>
      </c>
      <c r="E14" s="5" t="n">
        <v>4</v>
      </c>
      <c r="F14" s="4" t="inlineStr">
        <is>
          <t xml:space="preserve"> </t>
        </is>
      </c>
    </row>
    <row r="15">
      <c r="A15" s="4" t="inlineStr">
        <is>
          <t>JFK Millennium Partn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t>
        </is>
      </c>
      <c r="B17" s="4" t="inlineStr">
        <is>
          <t xml:space="preserve"> </t>
        </is>
      </c>
      <c r="C17" s="6" t="n">
        <v>65</v>
      </c>
      <c r="D17" s="4" t="inlineStr">
        <is>
          <t xml:space="preserve"> </t>
        </is>
      </c>
      <c r="E17" s="4" t="inlineStr">
        <is>
          <t xml:space="preserve"> </t>
        </is>
      </c>
      <c r="F17" s="4" t="inlineStr">
        <is>
          <t xml:space="preserve"> </t>
        </is>
      </c>
    </row>
    <row r="18">
      <c r="A18" s="4" t="inlineStr">
        <is>
          <t>Ownership percentage</t>
        </is>
      </c>
      <c r="B18" s="4" t="inlineStr">
        <is>
          <t xml:space="preserve"> </t>
        </is>
      </c>
      <c r="C18" s="10" t="n">
        <v>0.0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investment securities</t>
        </is>
      </c>
      <c r="B3" s="6" t="n">
        <v>1145</v>
      </c>
      <c r="C3" s="6" t="n">
        <v>1621</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018</v>
      </c>
      <c r="C6" s="5" t="n">
        <v>1921</v>
      </c>
    </row>
    <row r="7">
      <c r="A7" s="4" t="inlineStr">
        <is>
          <t>Restricted cash equivalents</t>
        </is>
      </c>
      <c r="B7" s="5" t="n">
        <v>70</v>
      </c>
      <c r="C7" s="5" t="n">
        <v>89</v>
      </c>
    </row>
    <row r="8">
      <c r="A8" s="4" t="inlineStr">
        <is>
          <t>Available-for-sale investment securities</t>
        </is>
      </c>
      <c r="B8" s="5" t="n">
        <v>1145</v>
      </c>
      <c r="C8" s="5" t="n">
        <v>1621</v>
      </c>
    </row>
    <row r="9">
      <c r="A9" s="4" t="inlineStr">
        <is>
          <t>Fair Value,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2018</v>
      </c>
      <c r="C11" s="5" t="n">
        <v>1921</v>
      </c>
    </row>
    <row r="12">
      <c r="A12" s="4" t="inlineStr">
        <is>
          <t>Restricted cash equivalents</t>
        </is>
      </c>
      <c r="B12" s="5" t="n">
        <v>70</v>
      </c>
      <c r="C12" s="5" t="n">
        <v>89</v>
      </c>
    </row>
    <row r="13">
      <c r="A13" s="4" t="inlineStr">
        <is>
          <t>Available-for-sale investment securities</t>
        </is>
      </c>
      <c r="B13" s="5" t="n">
        <v>0</v>
      </c>
      <c r="C13" s="5" t="n">
        <v>0</v>
      </c>
    </row>
    <row r="14">
      <c r="A14" s="4" t="inlineStr">
        <is>
          <t>Fair Value, 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0</v>
      </c>
      <c r="C16" s="5" t="n">
        <v>0</v>
      </c>
    </row>
    <row r="17">
      <c r="A17" s="4" t="inlineStr">
        <is>
          <t>Restricted cash equivalents</t>
        </is>
      </c>
      <c r="B17" s="5" t="n">
        <v>0</v>
      </c>
      <c r="C17" s="5" t="n">
        <v>0</v>
      </c>
    </row>
    <row r="18">
      <c r="A18" s="4" t="inlineStr">
        <is>
          <t>Available-for-sale investment securities</t>
        </is>
      </c>
      <c r="B18" s="5" t="n">
        <v>1136</v>
      </c>
      <c r="C18" s="5" t="n">
        <v>1609</v>
      </c>
    </row>
    <row r="19">
      <c r="A19" s="4" t="inlineStr">
        <is>
          <t>Fair Value, 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Restricted cash equivalents</t>
        </is>
      </c>
      <c r="B22" s="5" t="n">
        <v>0</v>
      </c>
      <c r="C22" s="5" t="n">
        <v>0</v>
      </c>
    </row>
    <row r="23">
      <c r="A23" s="4" t="inlineStr">
        <is>
          <t>Available-for-sale investment securities</t>
        </is>
      </c>
      <c r="B23" s="6" t="n">
        <v>9</v>
      </c>
      <c r="C23"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 to Maturity Investment Securitie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6" t="n">
        <v>382</v>
      </c>
      <c r="C4" s="6" t="n">
        <v>404</v>
      </c>
    </row>
    <row r="5">
      <c r="A5" s="4" t="inlineStr">
        <is>
          <t>Fair Valu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 securities</t>
        </is>
      </c>
      <c r="B7" s="6" t="n">
        <v>380</v>
      </c>
      <c r="C7"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 Securities (Details) - USD ($) $ in Million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Total available-for-sale investment securities</t>
        </is>
      </c>
      <c r="B3" s="6" t="n">
        <v>1145</v>
      </c>
      <c r="C3" s="6" t="n">
        <v>1621</v>
      </c>
    </row>
    <row r="4">
      <c r="A4" s="4" t="inlineStr">
        <is>
          <t>Total held-to-maturity investment securities</t>
        </is>
      </c>
      <c r="B4" s="5" t="n">
        <v>382</v>
      </c>
      <c r="C4" s="5" t="n">
        <v>404</v>
      </c>
    </row>
    <row r="5">
      <c r="A5" s="4" t="inlineStr">
        <is>
          <t>Total investment in debt securities</t>
        </is>
      </c>
      <c r="B5" s="5" t="n">
        <v>1527</v>
      </c>
      <c r="C5" s="5" t="n">
        <v>2025</v>
      </c>
    </row>
    <row r="6">
      <c r="A6" s="4" t="inlineStr">
        <is>
          <t>Time deposit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Total available-for-sale investment securities</t>
        </is>
      </c>
      <c r="B8" s="5" t="n">
        <v>680</v>
      </c>
      <c r="C8" s="5" t="n">
        <v>1148</v>
      </c>
    </row>
    <row r="9">
      <c r="A9" s="4" t="inlineStr">
        <is>
          <t>Commercial paper</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Total available-for-sale investment securities</t>
        </is>
      </c>
      <c r="B11" s="5" t="n">
        <v>456</v>
      </c>
      <c r="C11" s="5" t="n">
        <v>461</v>
      </c>
    </row>
    <row r="12">
      <c r="A12" s="4" t="inlineStr">
        <is>
          <t>Debt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Total available-for-sale investment securities</t>
        </is>
      </c>
      <c r="B14" s="5" t="n">
        <v>9</v>
      </c>
      <c r="C14" s="5" t="n">
        <v>12</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Total held-to-maturity investment securities</t>
        </is>
      </c>
      <c r="B17" s="6" t="n">
        <v>382</v>
      </c>
      <c r="C17" s="6" t="n">
        <v>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 $ in Millions</t>
        </is>
      </c>
      <c r="B1" s="2" t="inlineStr">
        <is>
          <t>3 Months Ended</t>
        </is>
      </c>
    </row>
    <row r="2">
      <c r="B2" s="2" t="inlineStr">
        <is>
          <t>Mar. 31, 2024 USD ($)</t>
        </is>
      </c>
    </row>
    <row r="3">
      <c r="A3" s="3" t="inlineStr">
        <is>
          <t>Investments, Debt and Equity Securities [Abstract]</t>
        </is>
      </c>
      <c r="B3" s="4" t="inlineStr">
        <is>
          <t xml:space="preserve"> </t>
        </is>
      </c>
    </row>
    <row r="4">
      <c r="A4" s="4" t="inlineStr">
        <is>
          <t>Gain (loss) on available for sale securitie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 Equity investments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method investments</t>
        </is>
      </c>
      <c r="B4" s="6" t="n">
        <v>88000000</v>
      </c>
      <c r="C4" s="4" t="inlineStr">
        <is>
          <t xml:space="preserve"> </t>
        </is>
      </c>
      <c r="D4" s="6" t="n">
        <v>77000000</v>
      </c>
    </row>
    <row r="5">
      <c r="A5" s="4" t="inlineStr">
        <is>
          <t>JetBlue Ventures equity investments</t>
        </is>
      </c>
      <c r="B5" s="5" t="n">
        <v>89000000</v>
      </c>
      <c r="C5" s="4" t="inlineStr">
        <is>
          <t xml:space="preserve"> </t>
        </is>
      </c>
      <c r="D5" s="5" t="n">
        <v>84000000</v>
      </c>
    </row>
    <row r="6">
      <c r="A6" s="4" t="inlineStr">
        <is>
          <t>TWA Flight Center</t>
        </is>
      </c>
      <c r="B6" s="5" t="n">
        <v>12000000</v>
      </c>
      <c r="C6" s="4" t="inlineStr">
        <is>
          <t xml:space="preserve"> </t>
        </is>
      </c>
      <c r="D6" s="5" t="n">
        <v>13000000</v>
      </c>
    </row>
    <row r="7">
      <c r="A7" s="4" t="inlineStr">
        <is>
          <t>Total equity investments</t>
        </is>
      </c>
      <c r="B7" s="5" t="n">
        <v>189000000</v>
      </c>
      <c r="C7" s="4" t="inlineStr">
        <is>
          <t xml:space="preserve"> </t>
        </is>
      </c>
      <c r="D7" s="6" t="n">
        <v>174000000</v>
      </c>
    </row>
    <row r="8">
      <c r="A8" s="3" t="inlineStr">
        <is>
          <t>Schedule of Equity Method Investments [Line Items]</t>
        </is>
      </c>
      <c r="B8" s="4" t="inlineStr">
        <is>
          <t xml:space="preserve"> </t>
        </is>
      </c>
      <c r="C8" s="4" t="inlineStr">
        <is>
          <t xml:space="preserve"> </t>
        </is>
      </c>
      <c r="D8" s="4" t="inlineStr">
        <is>
          <t xml:space="preserve"> </t>
        </is>
      </c>
    </row>
    <row r="9">
      <c r="A9" s="4" t="inlineStr">
        <is>
          <t>Realized gain (loss) recognized in gain (loss) on investments, net</t>
        </is>
      </c>
      <c r="B9" s="6" t="n">
        <v>1000000</v>
      </c>
      <c r="C9" s="6" t="n">
        <v>0</v>
      </c>
      <c r="D9" s="4" t="inlineStr">
        <is>
          <t xml:space="preserve"> </t>
        </is>
      </c>
    </row>
    <row r="10">
      <c r="A10" s="4" t="inlineStr">
        <is>
          <t>TWA Flight Center Hotel</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10" t="n">
        <v>0.1</v>
      </c>
      <c r="C12" s="4" t="inlineStr">
        <is>
          <t xml:space="preserve"> </t>
        </is>
      </c>
      <c r="D12" s="4" t="inlineStr">
        <is>
          <t xml:space="preserve"> </t>
        </is>
      </c>
    </row>
    <row r="13">
      <c r="A13" s="4" t="inlineStr">
        <is>
          <t>Realized gain (loss) recognized in gain (loss) on investments, net</t>
        </is>
      </c>
      <c r="B13" s="6" t="n">
        <v>0</v>
      </c>
      <c r="C13" s="6" t="n">
        <v>0</v>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08</v>
      </c>
      <c r="C4" s="6" t="n">
        <v>-716</v>
      </c>
    </row>
    <row r="5">
      <c r="A5" s="4" t="inlineStr">
        <is>
          <t>Changes in fair value of available-for-sale securities and derivative instruments, net of reclassifications into earnings, net of taxes of $0 in 2025 and 2024.</t>
        </is>
      </c>
      <c r="B5" s="5" t="n">
        <v>5</v>
      </c>
      <c r="C5" s="5" t="n">
        <v>3</v>
      </c>
    </row>
    <row r="6">
      <c r="A6" s="4" t="inlineStr">
        <is>
          <t>Total other comprehensive income</t>
        </is>
      </c>
      <c r="B6" s="5" t="n">
        <v>5</v>
      </c>
      <c r="C6" s="5" t="n">
        <v>3</v>
      </c>
    </row>
    <row r="7">
      <c r="A7" s="4" t="inlineStr">
        <is>
          <t>COMPREHENSIVE LOSS</t>
        </is>
      </c>
      <c r="B7" s="6" t="n">
        <v>-203</v>
      </c>
      <c r="C7" s="6" t="n">
        <v>-7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Equity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 recognized in gain (loss) on investments, net</t>
        </is>
      </c>
      <c r="B4" s="6" t="n">
        <v>1</v>
      </c>
      <c r="C4" s="6" t="n">
        <v>0</v>
      </c>
    </row>
    <row r="5">
      <c r="A5" s="4" t="inlineStr">
        <is>
          <t>Unrealized loss recognized in gain (loss) on investments, net</t>
        </is>
      </c>
      <c r="B5" s="6" t="n">
        <v>0</v>
      </c>
      <c r="C5" s="6" t="n">
        <v>-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641</v>
      </c>
      <c r="C4" s="6" t="n">
        <v>3337</v>
      </c>
    </row>
    <row r="5">
      <c r="A5" s="4" t="inlineStr">
        <is>
          <t>Reclassifications into earnings, net of taxes</t>
        </is>
      </c>
      <c r="B5" s="5" t="n">
        <v>0</v>
      </c>
      <c r="C5" s="5" t="n">
        <v>2</v>
      </c>
    </row>
    <row r="6">
      <c r="A6" s="4" t="inlineStr">
        <is>
          <t>Change in fair value, net of taxes</t>
        </is>
      </c>
      <c r="B6" s="5" t="n">
        <v>5</v>
      </c>
      <c r="C6" s="5" t="n">
        <v>1</v>
      </c>
    </row>
    <row r="7">
      <c r="A7" s="4" t="inlineStr">
        <is>
          <t>Ending balance</t>
        </is>
      </c>
      <c r="B7" s="5" t="n">
        <v>2445</v>
      </c>
      <c r="C7" s="5" t="n">
        <v>2633</v>
      </c>
    </row>
    <row r="8">
      <c r="A8" s="4" t="inlineStr">
        <is>
          <t>Reclassification into earnings, tax</t>
        </is>
      </c>
      <c r="B8" s="5" t="n">
        <v>0</v>
      </c>
      <c r="C8" s="5" t="n">
        <v>0</v>
      </c>
    </row>
    <row r="9">
      <c r="A9" s="4" t="inlineStr">
        <is>
          <t>Change in fair value, tax</t>
        </is>
      </c>
      <c r="B9" s="5" t="n">
        <v>0</v>
      </c>
      <c r="C9" s="5" t="n">
        <v>0</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2</v>
      </c>
      <c r="C12" s="5" t="n">
        <v>-4</v>
      </c>
    </row>
    <row r="13">
      <c r="A13" s="4" t="inlineStr">
        <is>
          <t>Ending balance</t>
        </is>
      </c>
      <c r="B13" s="5" t="n">
        <v>7</v>
      </c>
      <c r="C13" s="5" t="n">
        <v>-1</v>
      </c>
    </row>
    <row r="14">
      <c r="A14" s="4" t="inlineStr">
        <is>
          <t>Aircraft fuel derivativ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0</v>
      </c>
      <c r="C16" s="5" t="n">
        <v>-3</v>
      </c>
    </row>
    <row r="17">
      <c r="A17" s="4" t="inlineStr">
        <is>
          <t>Reclassifications into earnings, net of taxes</t>
        </is>
      </c>
      <c r="B17" s="5" t="n">
        <v>0</v>
      </c>
      <c r="C17" s="5" t="n">
        <v>2</v>
      </c>
    </row>
    <row r="18">
      <c r="A18" s="4" t="inlineStr">
        <is>
          <t>Change in fair value, net of taxes</t>
        </is>
      </c>
      <c r="B18" s="5" t="n">
        <v>0</v>
      </c>
      <c r="C18" s="5" t="n">
        <v>1</v>
      </c>
    </row>
    <row r="19">
      <c r="A19" s="4" t="inlineStr">
        <is>
          <t>Ending balance</t>
        </is>
      </c>
      <c r="B19" s="5" t="n">
        <v>0</v>
      </c>
      <c r="C19" s="5" t="n">
        <v>0</v>
      </c>
    </row>
    <row r="20">
      <c r="A20" s="4" t="inlineStr">
        <is>
          <t>Available-for-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v>
      </c>
      <c r="C22" s="5" t="n">
        <v>-1</v>
      </c>
    </row>
    <row r="23">
      <c r="A23" s="4" t="inlineStr">
        <is>
          <t>Reclassifications into earnings, net of taxes</t>
        </is>
      </c>
      <c r="B23" s="5" t="n">
        <v>0</v>
      </c>
      <c r="C23" s="5" t="n">
        <v>0</v>
      </c>
    </row>
    <row r="24">
      <c r="A24" s="4" t="inlineStr">
        <is>
          <t>Change in fair value, net of taxes</t>
        </is>
      </c>
      <c r="B24" s="5" t="n">
        <v>5</v>
      </c>
      <c r="C24" s="5" t="n">
        <v>0</v>
      </c>
    </row>
    <row r="25">
      <c r="A25" s="4" t="inlineStr">
        <is>
          <t>Ending balance</t>
        </is>
      </c>
      <c r="B25" s="6" t="n">
        <v>7</v>
      </c>
      <c r="C25"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pecial Items (Details) - USD ($)</t>
        </is>
      </c>
      <c r="B1" s="2" t="inlineStr">
        <is>
          <t>3 Months Ended</t>
        </is>
      </c>
    </row>
    <row r="2">
      <c r="B2" s="2" t="inlineStr">
        <is>
          <t>Mar. 31, 2025</t>
        </is>
      </c>
      <c r="C2" s="2" t="inlineStr">
        <is>
          <t>Mar. 31, 2024</t>
        </is>
      </c>
    </row>
    <row r="3">
      <c r="A3" s="3" t="inlineStr">
        <is>
          <t>Special items</t>
        </is>
      </c>
      <c r="B3" s="4" t="inlineStr">
        <is>
          <t xml:space="preserve"> </t>
        </is>
      </c>
      <c r="C3" s="4" t="inlineStr">
        <is>
          <t xml:space="preserve"> </t>
        </is>
      </c>
    </row>
    <row r="4">
      <c r="A4" s="4" t="inlineStr">
        <is>
          <t>Spirit-related costs</t>
        </is>
      </c>
      <c r="B4" s="4" t="inlineStr">
        <is>
          <t xml:space="preserve"> </t>
        </is>
      </c>
      <c r="C4" s="6" t="n">
        <v>532000000</v>
      </c>
    </row>
    <row r="5">
      <c r="A5" s="4" t="inlineStr">
        <is>
          <t>Voluntary opt-out costs</t>
        </is>
      </c>
      <c r="B5" s="4" t="inlineStr">
        <is>
          <t xml:space="preserve"> </t>
        </is>
      </c>
      <c r="C5" s="5" t="n">
        <v>15000000</v>
      </c>
    </row>
    <row r="6">
      <c r="A6" s="4" t="inlineStr">
        <is>
          <t>Embraer E190 fleet transition costs</t>
        </is>
      </c>
      <c r="B6" s="4" t="inlineStr">
        <is>
          <t xml:space="preserve"> </t>
        </is>
      </c>
      <c r="C6" s="5" t="n">
        <v>15000000</v>
      </c>
    </row>
    <row r="7">
      <c r="A7" s="4" t="inlineStr">
        <is>
          <t>Total special items</t>
        </is>
      </c>
      <c r="B7" s="6" t="n">
        <v>0</v>
      </c>
      <c r="C7" s="6" t="n">
        <v>562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42" customWidth="1" min="2" max="2"/>
    <col width="22" customWidth="1" min="3" max="3"/>
  </cols>
  <sheetData>
    <row r="1">
      <c r="A1" s="1" t="inlineStr">
        <is>
          <t>Operating Segments and Geographic Information (Details) $ in Millions</t>
        </is>
      </c>
      <c r="B1" s="2" t="inlineStr">
        <is>
          <t>3 Months Ended</t>
        </is>
      </c>
    </row>
    <row r="2">
      <c r="B2" s="2" t="inlineStr">
        <is>
          <t>Mar. 31, 2025 USD ($) destination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Number of destinations | destination</t>
        </is>
      </c>
      <c r="B6" s="5" t="n">
        <v>33</v>
      </c>
      <c r="C6" s="4" t="inlineStr">
        <is>
          <t xml:space="preserve"> </t>
        </is>
      </c>
    </row>
    <row r="7">
      <c r="A7" s="3" t="inlineStr">
        <is>
          <t>Summarization of operating revenues by geographic regions</t>
        </is>
      </c>
      <c r="B7" s="4" t="inlineStr">
        <is>
          <t xml:space="preserve"> </t>
        </is>
      </c>
      <c r="C7" s="4" t="inlineStr">
        <is>
          <t xml:space="preserve"> </t>
        </is>
      </c>
    </row>
    <row r="8">
      <c r="A8" s="4" t="inlineStr">
        <is>
          <t>Total operating revenues | $</t>
        </is>
      </c>
      <c r="B8" s="6" t="n">
        <v>2140</v>
      </c>
      <c r="C8" s="6" t="n">
        <v>2209</v>
      </c>
    </row>
    <row r="9">
      <c r="A9" s="4" t="inlineStr">
        <is>
          <t>Europ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destinations | destination</t>
        </is>
      </c>
      <c r="B11" s="5" t="n">
        <v>5</v>
      </c>
      <c r="C11" s="4" t="inlineStr">
        <is>
          <t xml:space="preserve"> </t>
        </is>
      </c>
    </row>
    <row r="12">
      <c r="A12" s="4" t="inlineStr">
        <is>
          <t>PUERTO RICO</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destinations | destination</t>
        </is>
      </c>
      <c r="B14" s="5" t="n">
        <v>3</v>
      </c>
      <c r="C14" s="4" t="inlineStr">
        <is>
          <t xml:space="preserve"> </t>
        </is>
      </c>
    </row>
    <row r="15">
      <c r="A15" s="4" t="inlineStr">
        <is>
          <t>VIRGIN ISLANDS, U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destinations | destination</t>
        </is>
      </c>
      <c r="B17" s="5" t="n">
        <v>2</v>
      </c>
      <c r="C17" s="4" t="inlineStr">
        <is>
          <t xml:space="preserve"> </t>
        </is>
      </c>
    </row>
    <row r="18">
      <c r="A18" s="4" t="inlineStr">
        <is>
          <t>Domestic &amp; Canada</t>
        </is>
      </c>
      <c r="B18" s="4" t="inlineStr">
        <is>
          <t xml:space="preserve"> </t>
        </is>
      </c>
      <c r="C18" s="4" t="inlineStr">
        <is>
          <t xml:space="preserve"> </t>
        </is>
      </c>
    </row>
    <row r="19">
      <c r="A19" s="3" t="inlineStr">
        <is>
          <t>Summarization of operating revenues by geographic regions</t>
        </is>
      </c>
      <c r="B19" s="4" t="inlineStr">
        <is>
          <t xml:space="preserve"> </t>
        </is>
      </c>
      <c r="C19" s="4" t="inlineStr">
        <is>
          <t xml:space="preserve"> </t>
        </is>
      </c>
    </row>
    <row r="20">
      <c r="A20" s="4" t="inlineStr">
        <is>
          <t>Total operating revenues | $</t>
        </is>
      </c>
      <c r="B20" s="6" t="n">
        <v>1280</v>
      </c>
      <c r="C20" s="5" t="n">
        <v>1376</v>
      </c>
    </row>
    <row r="21">
      <c r="A21" s="4" t="inlineStr">
        <is>
          <t>Caribbean &amp; Latin America</t>
        </is>
      </c>
      <c r="B21" s="4" t="inlineStr">
        <is>
          <t xml:space="preserve"> </t>
        </is>
      </c>
      <c r="C21" s="4" t="inlineStr">
        <is>
          <t xml:space="preserve"> </t>
        </is>
      </c>
    </row>
    <row r="22">
      <c r="A22" s="3" t="inlineStr">
        <is>
          <t>Summarization of operating revenues by geographic regions</t>
        </is>
      </c>
      <c r="B22" s="4" t="inlineStr">
        <is>
          <t xml:space="preserve"> </t>
        </is>
      </c>
      <c r="C22" s="4" t="inlineStr">
        <is>
          <t xml:space="preserve"> </t>
        </is>
      </c>
    </row>
    <row r="23">
      <c r="A23" s="4" t="inlineStr">
        <is>
          <t>Total operating revenues | $</t>
        </is>
      </c>
      <c r="B23" s="5" t="n">
        <v>796</v>
      </c>
      <c r="C23" s="5" t="n">
        <v>767</v>
      </c>
    </row>
    <row r="24">
      <c r="A24" s="4" t="inlineStr">
        <is>
          <t>Atlantic</t>
        </is>
      </c>
      <c r="B24" s="4" t="inlineStr">
        <is>
          <t xml:space="preserve"> </t>
        </is>
      </c>
      <c r="C24" s="4" t="inlineStr">
        <is>
          <t xml:space="preserve"> </t>
        </is>
      </c>
    </row>
    <row r="25">
      <c r="A25" s="3" t="inlineStr">
        <is>
          <t>Summarization of operating revenues by geographic regions</t>
        </is>
      </c>
      <c r="B25" s="4" t="inlineStr">
        <is>
          <t xml:space="preserve"> </t>
        </is>
      </c>
      <c r="C25" s="4" t="inlineStr">
        <is>
          <t xml:space="preserve"> </t>
        </is>
      </c>
    </row>
    <row r="26">
      <c r="A26" s="4" t="inlineStr">
        <is>
          <t>Total operating revenues | $</t>
        </is>
      </c>
      <c r="B26" s="6" t="n">
        <v>64</v>
      </c>
      <c r="C26" s="6" t="n">
        <v>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tax</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208</v>
      </c>
      <c r="D4" s="6" t="n">
        <v>-716</v>
      </c>
    </row>
    <row r="5">
      <c r="A5" s="3" t="inlineStr">
        <is>
          <t>Adjustments to reconcile net loss to net cash provided by operating activities:</t>
        </is>
      </c>
      <c r="C5" s="4" t="inlineStr">
        <is>
          <t xml:space="preserve"> </t>
        </is>
      </c>
      <c r="D5" s="4" t="inlineStr">
        <is>
          <t xml:space="preserve"> </t>
        </is>
      </c>
    </row>
    <row r="6">
      <c r="A6" s="4" t="inlineStr">
        <is>
          <t>Deferred income taxes</t>
        </is>
      </c>
      <c r="C6" s="5" t="n">
        <v>-67</v>
      </c>
      <c r="D6" s="5" t="n">
        <v>-54</v>
      </c>
    </row>
    <row r="7">
      <c r="A7" s="4" t="inlineStr">
        <is>
          <t>Depreciation and amortization</t>
        </is>
      </c>
      <c r="C7" s="5" t="n">
        <v>168</v>
      </c>
      <c r="D7" s="5" t="n">
        <v>158</v>
      </c>
    </row>
    <row r="8">
      <c r="A8" s="4" t="inlineStr">
        <is>
          <t>Spirit special items, non-cash</t>
        </is>
      </c>
      <c r="C8" s="5" t="n">
        <v>0</v>
      </c>
      <c r="D8" s="5" t="n">
        <v>450</v>
      </c>
    </row>
    <row r="9">
      <c r="A9" s="4" t="inlineStr">
        <is>
          <t>Gain on sale-leaseback transactions</t>
        </is>
      </c>
      <c r="C9" s="5" t="n">
        <v>-23</v>
      </c>
      <c r="D9" s="5" t="n">
        <v>0</v>
      </c>
    </row>
    <row r="10">
      <c r="A10" s="4" t="inlineStr">
        <is>
          <t>Stock-based compensation</t>
        </is>
      </c>
      <c r="C10" s="5" t="n">
        <v>12</v>
      </c>
      <c r="D10" s="5" t="n">
        <v>12</v>
      </c>
    </row>
    <row r="11">
      <c r="A11" s="4" t="inlineStr">
        <is>
          <t>Changes in certain operating assets and liabilities</t>
        </is>
      </c>
      <c r="C11" s="5" t="n">
        <v>215</v>
      </c>
      <c r="D11" s="5" t="n">
        <v>331</v>
      </c>
    </row>
    <row r="12">
      <c r="A12" s="4" t="inlineStr">
        <is>
          <t>Other, net</t>
        </is>
      </c>
      <c r="C12" s="5" t="n">
        <v>17</v>
      </c>
      <c r="D12" s="5" t="n">
        <v>23</v>
      </c>
    </row>
    <row r="13">
      <c r="A13" s="4" t="inlineStr">
        <is>
          <t>Net cash provided by operating activities</t>
        </is>
      </c>
      <c r="C13" s="5" t="n">
        <v>114</v>
      </c>
      <c r="D13" s="5" t="n">
        <v>204</v>
      </c>
    </row>
    <row r="14">
      <c r="A14" s="3" t="inlineStr">
        <is>
          <t>CASH FLOWS FROM INVESTING ACTIVITIES</t>
        </is>
      </c>
      <c r="C14" s="4" t="inlineStr">
        <is>
          <t xml:space="preserve"> </t>
        </is>
      </c>
      <c r="D14" s="4" t="inlineStr">
        <is>
          <t xml:space="preserve"> </t>
        </is>
      </c>
    </row>
    <row r="15">
      <c r="A15" s="4" t="inlineStr">
        <is>
          <t>Capital expenditures</t>
        </is>
      </c>
      <c r="C15" s="5" t="n">
        <v>-176</v>
      </c>
      <c r="D15" s="5" t="n">
        <v>-427</v>
      </c>
    </row>
    <row r="16">
      <c r="A16" s="4" t="inlineStr">
        <is>
          <t>Pre-delivery deposits for flight equipment</t>
        </is>
      </c>
      <c r="C16" s="5" t="n">
        <v>-11</v>
      </c>
      <c r="D16" s="5" t="n">
        <v>-39</v>
      </c>
    </row>
    <row r="17">
      <c r="A17" s="4" t="inlineStr">
        <is>
          <t>Proceeds from the maturities of held-to-maturity investments</t>
        </is>
      </c>
      <c r="C17" s="5" t="n">
        <v>22</v>
      </c>
      <c r="D17" s="5" t="n">
        <v>19</v>
      </c>
    </row>
    <row r="18">
      <c r="A18" s="4" t="inlineStr">
        <is>
          <t>Purchase of available-for-sale securities</t>
        </is>
      </c>
      <c r="C18" s="5" t="n">
        <v>-50</v>
      </c>
      <c r="D18" s="5" t="n">
        <v>-1</v>
      </c>
    </row>
    <row r="19">
      <c r="A19" s="4" t="inlineStr">
        <is>
          <t>Proceeds from the sale of available-for-sale securities</t>
        </is>
      </c>
      <c r="C19" s="5" t="n">
        <v>528</v>
      </c>
      <c r="D19" s="5" t="n">
        <v>75</v>
      </c>
    </row>
    <row r="20">
      <c r="A20" s="4" t="inlineStr">
        <is>
          <t>Payment for Spirit Airlines acquisition</t>
        </is>
      </c>
      <c r="C20" s="5" t="n">
        <v>0</v>
      </c>
      <c r="D20" s="5" t="n">
        <v>-22</v>
      </c>
    </row>
    <row r="21">
      <c r="A21" s="4" t="inlineStr">
        <is>
          <t>Proceeds from the sale of assets and sale-leaseback transactions</t>
        </is>
      </c>
      <c r="C21" s="5" t="n">
        <v>44</v>
      </c>
      <c r="D21" s="5" t="n">
        <v>0</v>
      </c>
    </row>
    <row r="22">
      <c r="A22" s="4" t="inlineStr">
        <is>
          <t>Other, net</t>
        </is>
      </c>
      <c r="C22" s="5" t="n">
        <v>0</v>
      </c>
      <c r="D22" s="5" t="n">
        <v>-4</v>
      </c>
    </row>
    <row r="23">
      <c r="A23" s="4" t="inlineStr">
        <is>
          <t>Net cash provided by (used in) investing activities</t>
        </is>
      </c>
      <c r="C23" s="5" t="n">
        <v>357</v>
      </c>
      <c r="D23" s="5" t="n">
        <v>-399</v>
      </c>
    </row>
    <row r="24">
      <c r="A24" s="3" t="inlineStr">
        <is>
          <t>CASH FLOWS FROM FINANCING ACTIVITIES</t>
        </is>
      </c>
      <c r="C24" s="4" t="inlineStr">
        <is>
          <t xml:space="preserve"> </t>
        </is>
      </c>
      <c r="D24" s="4" t="inlineStr">
        <is>
          <t xml:space="preserve"> </t>
        </is>
      </c>
    </row>
    <row r="25">
      <c r="A25" s="4" t="inlineStr">
        <is>
          <t>Proceeds from failed sale-leaseback transactions</t>
        </is>
      </c>
      <c r="C25" s="5" t="n">
        <v>0</v>
      </c>
      <c r="D25" s="5" t="n">
        <v>332</v>
      </c>
    </row>
    <row r="26">
      <c r="A26" s="4" t="inlineStr">
        <is>
          <t>Repayment of long-term debt and finance lease obligations</t>
        </is>
      </c>
      <c r="C26" s="5" t="n">
        <v>-81</v>
      </c>
      <c r="D26" s="5" t="n">
        <v>-58</v>
      </c>
    </row>
    <row r="27">
      <c r="A27" s="4" t="inlineStr">
        <is>
          <t>Acquisition of treasury stock</t>
        </is>
      </c>
      <c r="C27" s="5" t="n">
        <v>-5</v>
      </c>
      <c r="D27" s="5" t="n">
        <v>-3</v>
      </c>
    </row>
    <row r="28">
      <c r="A28" s="4" t="inlineStr">
        <is>
          <t>Net cash (used in) provided by financing activities</t>
        </is>
      </c>
      <c r="C28" s="5" t="n">
        <v>-86</v>
      </c>
      <c r="D28" s="5" t="n">
        <v>271</v>
      </c>
    </row>
    <row r="29">
      <c r="A29" s="4" t="inlineStr">
        <is>
          <t>INCREASE IN CASH, CASH EQUIVALENTS, RESTRICTED CASH AND RESTRICTED CASH EQUIVALENTS</t>
        </is>
      </c>
      <c r="C29" s="5" t="n">
        <v>385</v>
      </c>
      <c r="D29" s="5" t="n">
        <v>76</v>
      </c>
    </row>
    <row r="30">
      <c r="A30" s="4" t="inlineStr">
        <is>
          <t>Cash, cash equivalents, restricted cash, and restricted cash equivalents at beginning of period</t>
        </is>
      </c>
      <c r="C30" s="5" t="n">
        <v>2148</v>
      </c>
      <c r="D30" s="5" t="n">
        <v>1317</v>
      </c>
    </row>
    <row r="31">
      <c r="A31" s="4" t="inlineStr">
        <is>
          <t>Cash, cash equivalents, restricted cash and restricted cash equivalents at end of period</t>
        </is>
      </c>
      <c r="B31" s="4" t="inlineStr">
        <is>
          <t>[1]</t>
        </is>
      </c>
      <c r="C31" s="5" t="n">
        <v>2533</v>
      </c>
      <c r="D31" s="5" t="n">
        <v>1393</v>
      </c>
    </row>
    <row r="32">
      <c r="A32" s="3" t="inlineStr">
        <is>
          <t>SUPPLEMENTAL CASH FLOW INFORMATION</t>
        </is>
      </c>
      <c r="C32" s="4" t="inlineStr">
        <is>
          <t xml:space="preserve"> </t>
        </is>
      </c>
      <c r="D32" s="4" t="inlineStr">
        <is>
          <t xml:space="preserve"> </t>
        </is>
      </c>
    </row>
    <row r="33">
      <c r="A33" s="4" t="inlineStr">
        <is>
          <t>Cash payments for interest, net</t>
        </is>
      </c>
      <c r="C33" s="5" t="n">
        <v>-97</v>
      </c>
      <c r="D33" s="5" t="n">
        <v>-24</v>
      </c>
    </row>
    <row r="34">
      <c r="A34" s="4" t="inlineStr">
        <is>
          <t>Cash proceeds (payments) for income taxes, net</t>
        </is>
      </c>
      <c r="C34" s="5" t="n">
        <v>2</v>
      </c>
      <c r="D34" s="5" t="n">
        <v>-6</v>
      </c>
    </row>
    <row r="35">
      <c r="A35" s="3" t="inlineStr">
        <is>
          <t>NON-CASH TRANSACTIONS</t>
        </is>
      </c>
      <c r="C35" s="4" t="inlineStr">
        <is>
          <t xml:space="preserve"> </t>
        </is>
      </c>
      <c r="D35" s="4" t="inlineStr">
        <is>
          <t xml:space="preserve"> </t>
        </is>
      </c>
    </row>
    <row r="36">
      <c r="A36" s="4" t="inlineStr">
        <is>
          <t>Operating lease assets acquired under operating leases</t>
        </is>
      </c>
      <c r="C36" s="5" t="n">
        <v>366</v>
      </c>
      <c r="D36" s="5" t="n">
        <v>6</v>
      </c>
    </row>
    <row r="37">
      <c r="A37" s="4" t="inlineStr">
        <is>
          <t>Flight equipment acquired under finance leases</t>
        </is>
      </c>
      <c r="C37" s="5" t="n">
        <v>10</v>
      </c>
      <c r="D37" s="5" t="n">
        <v>20</v>
      </c>
    </row>
    <row r="38">
      <c r="A38" s="4" t="inlineStr">
        <is>
          <t>Cash and cash equivalents</t>
        </is>
      </c>
      <c r="C38" s="5" t="n">
        <v>2297</v>
      </c>
      <c r="D38" s="5" t="n">
        <v>1237</v>
      </c>
    </row>
    <row r="39">
      <c r="A39" s="4" t="inlineStr">
        <is>
          <t>Restricted cash and cash equivalents</t>
        </is>
      </c>
      <c r="B39" s="4" t="inlineStr">
        <is>
          <t>[2]</t>
        </is>
      </c>
      <c r="C39" s="5" t="n">
        <v>236</v>
      </c>
      <c r="D39" s="5" t="n">
        <v>156</v>
      </c>
    </row>
    <row r="40">
      <c r="A40" s="4" t="inlineStr">
        <is>
          <t>Total cash, cash equivalents, restricted cash, and restricted cash equivalents</t>
        </is>
      </c>
      <c r="B40" s="4" t="inlineStr">
        <is>
          <t>[1]</t>
        </is>
      </c>
      <c r="C40" s="6" t="n">
        <v>2533</v>
      </c>
      <c r="D40" s="6" t="n">
        <v>1393</v>
      </c>
    </row>
    <row r="41"/>
    <row r="42">
      <c r="A42" s="4" t="inlineStr">
        <is>
          <t>[1] (1) Refer to the table below for a reconciliation of cash, cash equivalents, restricted cash, and restricted cash equivalents. Restricted cash and restricted cash equivalents primarily consists of principal and interest payments held as a reserve associated with the financing of the TrueBlue ® program</t>
        </is>
      </c>
    </row>
  </sheetData>
  <mergeCells count="4">
    <mergeCell ref="A1:B2"/>
    <mergeCell ref="C1:D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3</t>
        </is>
      </c>
      <c r="B2" s="4" t="inlineStr">
        <is>
          <t xml:space="preserve"> </t>
        </is>
      </c>
      <c r="C2" s="5" t="n">
        <v>49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337</v>
      </c>
      <c r="C3" s="6" t="n">
        <v>5</v>
      </c>
      <c r="D3" s="6" t="n">
        <v>-1999</v>
      </c>
      <c r="E3" s="6" t="n">
        <v>3221</v>
      </c>
      <c r="F3" s="6" t="n">
        <v>2114</v>
      </c>
      <c r="G3" s="6" t="n">
        <v>-4</v>
      </c>
    </row>
    <row r="4">
      <c r="A4" s="4" t="inlineStr">
        <is>
          <t>Beginning balance (in shares) at Dec. 31, 2023</t>
        </is>
      </c>
      <c r="B4" s="4" t="inlineStr">
        <is>
          <t xml:space="preserve"> </t>
        </is>
      </c>
      <c r="C4" s="4" t="inlineStr">
        <is>
          <t xml:space="preserve"> </t>
        </is>
      </c>
      <c r="D4" s="5" t="n">
        <v>15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716</v>
      </c>
      <c r="C6" s="4" t="inlineStr">
        <is>
          <t xml:space="preserve"> </t>
        </is>
      </c>
      <c r="D6" s="4" t="inlineStr">
        <is>
          <t xml:space="preserve"> </t>
        </is>
      </c>
      <c r="E6" s="4" t="inlineStr">
        <is>
          <t xml:space="preserve"> </t>
        </is>
      </c>
      <c r="F6" s="5" t="n">
        <v>-716</v>
      </c>
      <c r="G6" s="4" t="inlineStr">
        <is>
          <t xml:space="preserve"> </t>
        </is>
      </c>
    </row>
    <row r="7">
      <c r="A7" s="4" t="inlineStr">
        <is>
          <t>Other comprehensive income</t>
        </is>
      </c>
      <c r="B7" s="5" t="n">
        <v>3</v>
      </c>
      <c r="C7" s="4" t="inlineStr">
        <is>
          <t xml:space="preserve"> </t>
        </is>
      </c>
      <c r="D7" s="4" t="inlineStr">
        <is>
          <t xml:space="preserve"> </t>
        </is>
      </c>
      <c r="E7" s="4" t="inlineStr">
        <is>
          <t xml:space="preserve"> </t>
        </is>
      </c>
      <c r="F7" s="4" t="inlineStr">
        <is>
          <t xml:space="preserve"> </t>
        </is>
      </c>
      <c r="G7" s="5" t="n">
        <v>3</v>
      </c>
    </row>
    <row r="8">
      <c r="A8" s="4" t="inlineStr">
        <is>
          <t>Vesting of restricted stock units (in shares)</t>
        </is>
      </c>
      <c r="B8" s="4" t="inlineStr">
        <is>
          <t xml:space="preserve"> </t>
        </is>
      </c>
      <c r="C8" s="5" t="n">
        <v>1</v>
      </c>
      <c r="D8" s="5" t="n">
        <v>1</v>
      </c>
      <c r="E8" s="4" t="inlineStr">
        <is>
          <t xml:space="preserve"> </t>
        </is>
      </c>
      <c r="F8" s="4" t="inlineStr">
        <is>
          <t xml:space="preserve"> </t>
        </is>
      </c>
      <c r="G8" s="4" t="inlineStr">
        <is>
          <t xml:space="preserve"> </t>
        </is>
      </c>
    </row>
    <row r="9">
      <c r="A9" s="4" t="inlineStr">
        <is>
          <t>Vesting of restricted stock units</t>
        </is>
      </c>
      <c r="B9" s="5" t="n">
        <v>-3</v>
      </c>
      <c r="C9" s="4" t="inlineStr">
        <is>
          <t xml:space="preserve"> </t>
        </is>
      </c>
      <c r="D9" s="6" t="n">
        <v>-3</v>
      </c>
      <c r="E9" s="4" t="inlineStr">
        <is>
          <t xml:space="preserve"> </t>
        </is>
      </c>
      <c r="F9" s="4" t="inlineStr">
        <is>
          <t xml:space="preserve"> </t>
        </is>
      </c>
      <c r="G9" s="4" t="inlineStr">
        <is>
          <t xml:space="preserve"> </t>
        </is>
      </c>
    </row>
    <row r="10">
      <c r="A10" s="4" t="inlineStr">
        <is>
          <t>Stock compensation expense</t>
        </is>
      </c>
      <c r="B10" s="5" t="n">
        <v>12</v>
      </c>
      <c r="C10" s="4" t="inlineStr">
        <is>
          <t xml:space="preserve"> </t>
        </is>
      </c>
      <c r="D10" s="4" t="inlineStr">
        <is>
          <t xml:space="preserve"> </t>
        </is>
      </c>
      <c r="E10" s="5" t="n">
        <v>12</v>
      </c>
      <c r="F10" s="4" t="inlineStr">
        <is>
          <t xml:space="preserve"> </t>
        </is>
      </c>
      <c r="G10" s="4" t="inlineStr">
        <is>
          <t xml:space="preserve"> </t>
        </is>
      </c>
    </row>
    <row r="11">
      <c r="A11" s="4" t="inlineStr">
        <is>
          <t>Ending balance (in shares) at Mar. 31, 2024</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2633</v>
      </c>
      <c r="C12" s="6" t="n">
        <v>5</v>
      </c>
      <c r="D12" s="6" t="n">
        <v>-2002</v>
      </c>
      <c r="E12" s="5" t="n">
        <v>3233</v>
      </c>
      <c r="F12" s="5" t="n">
        <v>1398</v>
      </c>
      <c r="G12" s="5" t="n">
        <v>-1</v>
      </c>
    </row>
    <row r="13">
      <c r="A13" s="4" t="inlineStr">
        <is>
          <t>Ending balance (in shares) at Mar. 31, 2024</t>
        </is>
      </c>
      <c r="B13" s="4" t="inlineStr">
        <is>
          <t xml:space="preserve"> </t>
        </is>
      </c>
      <c r="C13" s="4" t="inlineStr">
        <is>
          <t xml:space="preserve"> </t>
        </is>
      </c>
      <c r="D13" s="5" t="n">
        <v>160</v>
      </c>
      <c r="E13" s="4" t="inlineStr">
        <is>
          <t xml:space="preserve"> </t>
        </is>
      </c>
      <c r="F13" s="4" t="inlineStr">
        <is>
          <t xml:space="preserve"> </t>
        </is>
      </c>
      <c r="G13" s="4" t="inlineStr">
        <is>
          <t xml:space="preserve"> </t>
        </is>
      </c>
    </row>
    <row r="14">
      <c r="A14" s="4" t="inlineStr">
        <is>
          <t>Beginning balance (in shares) at Dec. 31, 2024</t>
        </is>
      </c>
      <c r="B14" s="5" t="n">
        <v>353</v>
      </c>
      <c r="C14" s="5" t="n">
        <v>513</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2641</v>
      </c>
      <c r="C15" s="6" t="n">
        <v>5</v>
      </c>
      <c r="D15" s="6" t="n">
        <v>-2005</v>
      </c>
      <c r="E15" s="5" t="n">
        <v>3320</v>
      </c>
      <c r="F15" s="5" t="n">
        <v>1319</v>
      </c>
      <c r="G15" s="5" t="n">
        <v>2</v>
      </c>
    </row>
    <row r="16">
      <c r="A16" s="4" t="inlineStr">
        <is>
          <t>Beginning balance (in shares) at Dec. 31, 2024</t>
        </is>
      </c>
      <c r="B16" s="5" t="n">
        <v>160</v>
      </c>
      <c r="C16" s="4" t="inlineStr">
        <is>
          <t xml:space="preserve"> </t>
        </is>
      </c>
      <c r="D16" s="5" t="n">
        <v>160</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208</v>
      </c>
      <c r="C18" s="4" t="inlineStr">
        <is>
          <t xml:space="preserve"> </t>
        </is>
      </c>
      <c r="D18" s="4" t="inlineStr">
        <is>
          <t xml:space="preserve"> </t>
        </is>
      </c>
      <c r="E18" s="4" t="inlineStr">
        <is>
          <t xml:space="preserve"> </t>
        </is>
      </c>
      <c r="F18" s="5" t="n">
        <v>-208</v>
      </c>
      <c r="G18" s="4" t="inlineStr">
        <is>
          <t xml:space="preserve"> </t>
        </is>
      </c>
    </row>
    <row r="19">
      <c r="A19" s="4" t="inlineStr">
        <is>
          <t>Other comprehensive income</t>
        </is>
      </c>
      <c r="B19" s="5" t="n">
        <v>5</v>
      </c>
      <c r="C19" s="4" t="inlineStr">
        <is>
          <t xml:space="preserve"> </t>
        </is>
      </c>
      <c r="D19" s="4" t="inlineStr">
        <is>
          <t xml:space="preserve"> </t>
        </is>
      </c>
      <c r="E19" s="4" t="inlineStr">
        <is>
          <t xml:space="preserve"> </t>
        </is>
      </c>
      <c r="F19" s="4" t="inlineStr">
        <is>
          <t xml:space="preserve"> </t>
        </is>
      </c>
      <c r="G19" s="5" t="n">
        <v>5</v>
      </c>
    </row>
    <row r="20">
      <c r="A20" s="4" t="inlineStr">
        <is>
          <t>Vesting of restricted stock units (in shares)</t>
        </is>
      </c>
      <c r="B20" s="4" t="inlineStr">
        <is>
          <t xml:space="preserve"> </t>
        </is>
      </c>
      <c r="C20" s="5" t="n">
        <v>2</v>
      </c>
      <c r="D20" s="5" t="n">
        <v>1</v>
      </c>
      <c r="E20" s="4" t="inlineStr">
        <is>
          <t xml:space="preserve"> </t>
        </is>
      </c>
      <c r="F20" s="4" t="inlineStr">
        <is>
          <t xml:space="preserve"> </t>
        </is>
      </c>
      <c r="G20" s="4" t="inlineStr">
        <is>
          <t xml:space="preserve"> </t>
        </is>
      </c>
    </row>
    <row r="21">
      <c r="A21" s="4" t="inlineStr">
        <is>
          <t>Vesting of restricted stock units</t>
        </is>
      </c>
      <c r="B21" s="5" t="n">
        <v>-5</v>
      </c>
      <c r="C21" s="4" t="inlineStr">
        <is>
          <t xml:space="preserve"> </t>
        </is>
      </c>
      <c r="D21" s="6" t="n">
        <v>-5</v>
      </c>
      <c r="E21" s="4" t="inlineStr">
        <is>
          <t xml:space="preserve"> </t>
        </is>
      </c>
      <c r="F21" s="4" t="inlineStr">
        <is>
          <t xml:space="preserve"> </t>
        </is>
      </c>
      <c r="G21" s="4" t="inlineStr">
        <is>
          <t xml:space="preserve"> </t>
        </is>
      </c>
    </row>
    <row r="22">
      <c r="A22" s="4" t="inlineStr">
        <is>
          <t>Stock compensation expense</t>
        </is>
      </c>
      <c r="B22" s="6" t="n">
        <v>12</v>
      </c>
      <c r="C22" s="4" t="inlineStr">
        <is>
          <t xml:space="preserve"> </t>
        </is>
      </c>
      <c r="D22" s="4" t="inlineStr">
        <is>
          <t xml:space="preserve"> </t>
        </is>
      </c>
      <c r="E22" s="5" t="n">
        <v>12</v>
      </c>
      <c r="F22" s="4" t="inlineStr">
        <is>
          <t xml:space="preserve"> </t>
        </is>
      </c>
      <c r="G22" s="4" t="inlineStr">
        <is>
          <t xml:space="preserve"> </t>
        </is>
      </c>
    </row>
    <row r="23">
      <c r="A23" s="4" t="inlineStr">
        <is>
          <t>Ending balance (in shares) at Mar. 31, 2025</t>
        </is>
      </c>
      <c r="B23" s="5" t="n">
        <v>354</v>
      </c>
      <c r="C23" s="5" t="n">
        <v>515</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2445</v>
      </c>
      <c r="C24" s="6" t="n">
        <v>5</v>
      </c>
      <c r="D24" s="6" t="n">
        <v>-2010</v>
      </c>
      <c r="E24" s="6" t="n">
        <v>3332</v>
      </c>
      <c r="F24" s="6" t="n">
        <v>1111</v>
      </c>
      <c r="G24" s="6" t="n">
        <v>7</v>
      </c>
    </row>
    <row r="25">
      <c r="A25" s="4" t="inlineStr">
        <is>
          <t>Ending balance (in shares) at Mar. 31, 2025</t>
        </is>
      </c>
      <c r="B25" s="5" t="n">
        <v>161</v>
      </c>
      <c r="C25" s="4" t="inlineStr">
        <is>
          <t xml:space="preserve"> </t>
        </is>
      </c>
      <c r="D25" s="5" t="n">
        <v>161</v>
      </c>
      <c r="E25" s="4" t="inlineStr">
        <is>
          <t xml:space="preserve"> </t>
        </is>
      </c>
      <c r="F25" s="4" t="inlineStr">
        <is>
          <t xml:space="preserve"> </t>
        </is>
      </c>
      <c r="G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Airways Corporation ("JetBlue") provides air transportation services across the United States, Latin America, the Caribbean, Canada and Europ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4 audited financial statements included in our Annual Report on Form 10-K for the year ended December 31, 2024 (the "2024 Form 10-K"). These condensed consolidated financial statements are unaudited and have been prepared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 Unless otherwise noted, all amounts disclosed are stated before consideration of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05:25Z</dcterms:created>
  <dcterms:modified xmlns:dcterms="http://purl.org/dc/terms/" xmlns:xsi="http://www.w3.org/2001/XMLSchema-instance" xsi:type="dcterms:W3CDTF">2025-04-29T11:05:26Z</dcterms:modified>
</cp:coreProperties>
</file>